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STATEMENTS OF INCO" sheetId="2" r:id="rId2"/>
    <s:sheet name="CONSOLIDATED STATEMENTS OF COMP" sheetId="3" r:id="rId3"/>
    <s:sheet name="CONSOLIDATED BALANCE SHEETS" sheetId="4" r:id="rId4"/>
    <s:sheet name="CONSOLIDATED BALANCE SHEETS (Pa" sheetId="5" r:id="rId5"/>
    <s:sheet name="CONSOLIDATED STATEMENTS OF CASH" sheetId="6" r:id="rId6"/>
    <s:sheet name="Basis of Presenation" sheetId="7" r:id="rId7"/>
    <s:sheet name="Stock-based Compensation" sheetId="8" r:id="rId8"/>
    <s:sheet name="Net Earnings Per Share" sheetId="9" r:id="rId9"/>
    <s:sheet name="Fair Value of Financial Instrum" sheetId="10" r:id="rId10"/>
    <s:sheet name="Derivative Financial Instrument" sheetId="11" r:id="rId11"/>
    <s:sheet name="Accounts Receivable" sheetId="12" r:id="rId12"/>
    <s:sheet name="Inventories" sheetId="13" r:id="rId13"/>
    <s:sheet name="Property and Equipment" sheetId="14" r:id="rId14"/>
    <s:sheet name="Goodwill" sheetId="15" r:id="rId15"/>
    <s:sheet name="Intangible Assets" sheetId="16" r:id="rId16"/>
    <s:sheet name="Credit Agreements" sheetId="17" r:id="rId17"/>
    <s:sheet name="Accrued Product Warranties" sheetId="18" r:id="rId18"/>
    <s:sheet name="Long-Term Debt" sheetId="19" r:id="rId19"/>
    <s:sheet name="Shareholders' Equity" sheetId="20" r:id="rId20"/>
    <s:sheet name="Contingencies" sheetId="21" r:id="rId21"/>
    <s:sheet name="Income Taxes" sheetId="22" r:id="rId22"/>
    <s:sheet name="Operating Segments and Related " sheetId="23" r:id="rId23"/>
    <s:sheet name="Subsequent Events" sheetId="24" r:id="rId24"/>
    <s:sheet name="Basis of Presenation Basis of P" sheetId="25" r:id="rId25"/>
    <s:sheet name="Stock-based Compensation (Table" sheetId="26" r:id="rId26"/>
    <s:sheet name="Net Earnings Per Share (Tables)" sheetId="27" r:id="rId27"/>
    <s:sheet name="Derivative Financial Instrume28" sheetId="28" r:id="rId28"/>
    <s:sheet name="Inventories (Tables)" sheetId="29" r:id="rId29"/>
    <s:sheet name="Goodwill (Tables)" sheetId="30" r:id="rId30"/>
    <s:sheet name="Accrued Product Warrenties (Tab" sheetId="31" r:id="rId31"/>
    <s:sheet name="Long-Term Debt (Tables)" sheetId="32" r:id="rId32"/>
    <s:sheet name="Shareholders' Equity (Tables)" sheetId="33" r:id="rId33"/>
    <s:sheet name="Income Taxes (Tables)" sheetId="34" r:id="rId34"/>
    <s:sheet name="Operating Segments and Relate35" sheetId="35" r:id="rId35"/>
    <s:sheet name="Stock-based Compensation (Detai" sheetId="36" r:id="rId36"/>
    <s:sheet name="Stock-based Compensation (Det37" sheetId="37" r:id="rId37"/>
    <s:sheet name="Net Earnings Per Share (Details" sheetId="38" r:id="rId38"/>
    <s:sheet name="Net Earnings Per Share (Detai39" sheetId="39" r:id="rId39"/>
    <s:sheet name="Fair Value of Financial Instr40" sheetId="40" r:id="rId40"/>
    <s:sheet name="Derivative Financial Instrume41" sheetId="41" r:id="rId41"/>
    <s:sheet name="Derivative Financial Instrume42" sheetId="42" r:id="rId42"/>
    <s:sheet name="Derivative Financial Instrume43" sheetId="43" r:id="rId43"/>
    <s:sheet name="Derivative Financial Instrume44" sheetId="44" r:id="rId44"/>
    <s:sheet name="Accounts Receivable (Details)" sheetId="45" r:id="rId45"/>
    <s:sheet name="Inventories (Details)" sheetId="46" r:id="rId46"/>
    <s:sheet name="Property and Equipment (Details" sheetId="47" r:id="rId47"/>
    <s:sheet name="Goodwill (Details)" sheetId="48" r:id="rId48"/>
    <s:sheet name="Intangible Assets (Details)" sheetId="49" r:id="rId49"/>
    <s:sheet name="Credit Agreements (Details)" sheetId="50" r:id="rId50"/>
    <s:sheet name="Accrued Product Warrenties (Det" sheetId="51" r:id="rId51"/>
    <s:sheet name="Long-Term Debt (Details)" sheetId="52" r:id="rId52"/>
    <s:sheet name="Long Term Debt (Details textual" sheetId="53" r:id="rId53"/>
    <s:sheet name="Shareholders' Equity (Details)" sheetId="54" r:id="rId54"/>
    <s:sheet name="Shareholders' Equity (Details t" sheetId="55" r:id="rId55"/>
    <s:sheet name="Contingencies (Details)" sheetId="56" r:id="rId56"/>
    <s:sheet name="Income Taxes (Details Textuals)" sheetId="57" r:id="rId57"/>
    <s:sheet name="Operating Segments and Relate58" sheetId="58" r:id="rId58"/>
    <s:sheet name="Operating Segments and Relate59" sheetId="59" r:id="rId59"/>
    <s:sheet name="Operating Segments and Relate60" sheetId="60" r:id="rId60"/>
    <s:sheet name="Operating Segments and Relate61" sheetId="61" r:id="rId61"/>
    <s:sheet name="Operating Segments and Relate62" sheetId="62" r:id="rId62"/>
    <s:sheet name="Operating Segments and Relate63" sheetId="63" r:id="rId63"/>
    <s:sheet name="Subsequent Events (Details)" sheetId="64" r:id="rId64"/>
  </s:sheets>
  <s:definedNames/>
  <s:calcPr calcId="124519" calcMode="auto" fullCalcOnLoad="1"/>
</s:workbook>
</file>

<file path=xl/sharedStrings.xml><?xml version="1.0" encoding="utf-8"?>
<sst xmlns="http://schemas.openxmlformats.org/spreadsheetml/2006/main" uniqueCount="417">
  <si>
    <t>Document and Entity Information - shares</t>
  </si>
  <si>
    <t>6 Months Ended</t>
  </si>
  <si>
    <t>Jun. 30, 2016</t>
  </si>
  <si>
    <t>Jul. 29, 2016</t>
  </si>
  <si>
    <t>Document and Entity [Abstract]</t>
  </si>
  <si>
    <t>Entity Registrant Name</t>
  </si>
  <si>
    <t>FLIR SYSTEMS INC</t>
  </si>
  <si>
    <t>Entity Central Index Key</t>
  </si>
  <si>
    <t>Trading Symbol</t>
  </si>
  <si>
    <t>FLIR</t>
  </si>
  <si>
    <t>Current Fiscal Year End Date</t>
  </si>
  <si>
    <t>--12-31</t>
  </si>
  <si>
    <t>Entity Filer Category</t>
  </si>
  <si>
    <t>Large Accelerated Filer</t>
  </si>
  <si>
    <t>Document Type</t>
  </si>
  <si>
    <t>10-Q</t>
  </si>
  <si>
    <t>Document Period End Date</t>
  </si>
  <si>
    <t>Jun. 30,
		2016</t>
  </si>
  <si>
    <t>Document Fiscal Year Focus</t>
  </si>
  <si>
    <t>Document Fiscal Period Focus</t>
  </si>
  <si>
    <t>Q2</t>
  </si>
  <si>
    <t>Amendment Flag</t>
  </si>
  <si>
    <t>false</t>
  </si>
  <si>
    <t>Entity Common Stock, Shares Outstanding</t>
  </si>
  <si>
    <t>CONSOLIDATED STATEMENTS OF INCOME - USD ($) shares in Thousands, $ in Thousands</t>
  </si>
  <si>
    <t>3 Months Ended</t>
  </si>
  <si>
    <t>Jun. 30, 2015</t>
  </si>
  <si>
    <t>Income Statement [Abstract]</t>
  </si>
  <si>
    <t>Revenue</t>
  </si>
  <si>
    <t>Cost of goods sold</t>
  </si>
  <si>
    <t>Gross profit</t>
  </si>
  <si>
    <t>Operating expenses:</t>
  </si>
  <si>
    <t>Research and development</t>
  </si>
  <si>
    <t>Selling, general and administrative</t>
  </si>
  <si>
    <t>Total operating expenses</t>
  </si>
  <si>
    <t>Earnings from operations</t>
  </si>
  <si>
    <t>Interest expense</t>
  </si>
  <si>
    <t>Interest income</t>
  </si>
  <si>
    <t>Other expense (income), net</t>
  </si>
  <si>
    <t>Earnings before income taxes</t>
  </si>
  <si>
    <t>Income tax provision</t>
  </si>
  <si>
    <t>Net earnings</t>
  </si>
  <si>
    <t>Earnings per share:</t>
  </si>
  <si>
    <t>Basic</t>
  </si>
  <si>
    <t>Diluted</t>
  </si>
  <si>
    <t>Weighted average shares outstanding:</t>
  </si>
  <si>
    <t>CONSOLIDATED STATEMENTS OF COMPREHENSIVE INCOME - USD ($) $ in Thousands</t>
  </si>
  <si>
    <t>Statement of Comprehensive Income [Abstract]</t>
  </si>
  <si>
    <t>Other comprehensive income (loss), net of tax:</t>
  </si>
  <si>
    <t>Cash flow hedges</t>
  </si>
  <si>
    <t>Foreign currency translation adjustments</t>
  </si>
  <si>
    <t>Total other comprehensive income (loss)</t>
  </si>
  <si>
    <t>Comprehensive income</t>
  </si>
  <si>
    <t>CONSOLIDATED BALANCE SHEETS - USD ($) $ in Thousands</t>
  </si>
  <si>
    <t>Dec. 31, 2015</t>
  </si>
  <si>
    <t>Current assets:</t>
  </si>
  <si>
    <t>Cash and cash equivalents</t>
  </si>
  <si>
    <t>Accounts receivable, net</t>
  </si>
  <si>
    <t>Inventories</t>
  </si>
  <si>
    <t>Prepaid expenses and other current assets</t>
  </si>
  <si>
    <t>Total current assets</t>
  </si>
  <si>
    <t>Property and equipment, net</t>
  </si>
  <si>
    <t>Deferred income taxes, net</t>
  </si>
  <si>
    <t>Goodwill</t>
  </si>
  <si>
    <t>Intangible assets, net</t>
  </si>
  <si>
    <t>Other assets</t>
  </si>
  <si>
    <t>Total assets</t>
  </si>
  <si>
    <t>Current liabilities:</t>
  </si>
  <si>
    <t>Accounts payable</t>
  </si>
  <si>
    <t>Deferred revenue</t>
  </si>
  <si>
    <t>Accrued payroll and related liabilities</t>
  </si>
  <si>
    <t>Accrued product warranties</t>
  </si>
  <si>
    <t>Advance payments from customers</t>
  </si>
  <si>
    <t>Accrued expenses</t>
  </si>
  <si>
    <t>Accrued income taxes</t>
  </si>
  <si>
    <t>Other current liabilities</t>
  </si>
  <si>
    <t>Current portion, long term debt</t>
  </si>
  <si>
    <t>Total current liabilities</t>
  </si>
  <si>
    <t>Long-term debt</t>
  </si>
  <si>
    <t>Deferred income taxes</t>
  </si>
  <si>
    <t>Other long-term liabilities</t>
  </si>
  <si>
    <t>Commitments and contingencies</t>
  </si>
  <si>
    <t xml:space="preserve"> </t>
  </si>
  <si>
    <t>Shareholders’ equity:</t>
  </si>
  <si>
    <t>Preferred stock, $0.01 par value, 10,000 shares authorized; no shares issued at June 30, 2016, and December 31, 2015</t>
  </si>
  <si>
    <t>Common stock, $0.01 par value, 500,000 shares authorized, 137,265 and 137,350 shares issued at June30, 2016, and December 31, 2015, respectively, and additional paid-in capital</t>
  </si>
  <si>
    <t>Retained earnings</t>
  </si>
  <si>
    <t>Accumulated other comprehensive loss</t>
  </si>
  <si>
    <t>Total shareholders’ equity</t>
  </si>
  <si>
    <t>Total liabilities and shareholders' equity</t>
  </si>
  <si>
    <t>CONSOLIDATED BALANCE SHEETS (Parenthetical) - $ / shares shares in Thousands</t>
  </si>
  <si>
    <t>Statement of Financial Position [Abstract]</t>
  </si>
  <si>
    <t>Preferred Stock, Par Value</t>
  </si>
  <si>
    <t>Preferred Stock, Shares Authorized</t>
  </si>
  <si>
    <t>Preferred Stock, Shares Issued</t>
  </si>
  <si>
    <t>Common Stock, Par Value</t>
  </si>
  <si>
    <t>Common Stock, Shares Authorized</t>
  </si>
  <si>
    <t>CONSOLIDATED STATEMENTS OF CASH FLOWS - USD ($) $ in Thousands</t>
  </si>
  <si>
    <t>CASH PROVIDED BY OPERATING ACTIVITIES:</t>
  </si>
  <si>
    <t>Income items not affecting cash:</t>
  </si>
  <si>
    <t>Depreciation and amortization</t>
  </si>
  <si>
    <t>Stock-based compensation arrangements</t>
  </si>
  <si>
    <t>Other non-cash items</t>
  </si>
  <si>
    <t>Changes in operating assets and liabilities, net of business acquisitions:</t>
  </si>
  <si>
    <t>Decrease in accounts receivable</t>
  </si>
  <si>
    <t>Decrease (increase) in inventories</t>
  </si>
  <si>
    <t>(Increase) decrease in prepaid expenses</t>
  </si>
  <si>
    <t>(Increase) decrease in other assets</t>
  </si>
  <si>
    <t>(Decrease) increase in accounts payable</t>
  </si>
  <si>
    <t>(Decrease) increase in deferred revenue</t>
  </si>
  <si>
    <t>(Decrease) in accrued payroll and other liabilities</t>
  </si>
  <si>
    <t>Increase in accrued income taxes</t>
  </si>
  <si>
    <t>Increase of pension &amp; other long term liabilities</t>
  </si>
  <si>
    <t>Cash provided by operating activities</t>
  </si>
  <si>
    <t>CASH USED BY INVESTING ACTIVITIES:</t>
  </si>
  <si>
    <t>Additions to property and equipment, net</t>
  </si>
  <si>
    <t>Proceeds on sale of property and equipment</t>
  </si>
  <si>
    <t>Cash used by investing activities</t>
  </si>
  <si>
    <t>CASH USED BY FINANCING ACTIVITIES:</t>
  </si>
  <si>
    <t>Net proceeds from credit agreement and long-term debt</t>
  </si>
  <si>
    <t>Repayments of credit agreements and long-term debt</t>
  </si>
  <si>
    <t>Dividends paid</t>
  </si>
  <si>
    <t>Proceeds from employee stock based compensation plans</t>
  </si>
  <si>
    <t>Excess tax benefits from share-based payment arrangements</t>
  </si>
  <si>
    <t>Other financing activities</t>
  </si>
  <si>
    <t>Cash provided (used) by financing activities</t>
  </si>
  <si>
    <t>Effect of exchange rate changes on cash</t>
  </si>
  <si>
    <t>Net increase in cash and cash equivalents</t>
  </si>
  <si>
    <t>Cash and cash equivalents, beginning of period</t>
  </si>
  <si>
    <t>Cash and cash equivalents, end of period</t>
  </si>
  <si>
    <t>Business acquisitions, net of cash acquired</t>
  </si>
  <si>
    <t>Basis of Presenation</t>
  </si>
  <si>
    <t>Organization, Consolidation and Presentation of Financial Statements [Abstract]</t>
  </si>
  <si>
    <t>Basis of Presentation</t>
  </si>
  <si>
    <t>Basis of Presentation The accompanying consolidated financial statements of FLIR Systems, Inc. and its consolidated subsidiaries (the “Company”) are unaudited and have been prepared pursuant to the rules and regulations of the Securities and Exchange Commission. In the opinion of management, these statements have been prepared on the same basis as the audited consolidated financial statements and include all adjustments, consisting of only normal recurring adjustments, necessary for a fair presentation of the Company’s consolidated financial position and results of operations for the interim periods. Certain information and footnote disclosures normally included in financial statements prepared in accordance with accounting principles generally accepted in the United States have been condensed or omitted pursuant to such rules and regulations. These consolidated financial statements should be read in conjunction with the Company’s audited consolidated financial statements and the notes thereto included in the Company’s Annual Report on Form 10-K for the fiscal year ended December 31, 2015 . The accompanying consolidated financial statements include the accounts of FLIR Systems, Inc. and its wholly owned subsidiaries. All significant intercompany accounts and transactions have been eliminated. The results of operations for the interim periods presented are not necessarily indicative of the operating results to be expected for any subsequent interim period or for the year ending December 31, 2016 . Reclassifications The Company made certain reclassifications to the prior year's financial statements to conform them to the presentation as of June 30, 2016 . Restructuring expenses of $0.5 million and $0.7 million have been reclassified to selling, general and administrative expenses, respectively, for the three and six months ended June 30, 2015 . These reclassifications had no effect on consolidated financial position, shareholders' equity or net cash flows for any of the periods presented.</t>
  </si>
  <si>
    <t>Stock-based Compensation</t>
  </si>
  <si>
    <t>Share-based Compensation [Abstract]</t>
  </si>
  <si>
    <t>Stock-based Compensation Stock Incentive Plans The Company has a stock-based compensation program that provides equity incentives for employees, consultants and directors. This program includes incentive and non-statutory stock options and nonvested stock awards (referred to as restricted stock unit awards) administered by the Compensation Committee of the Company's Board of Directors. Under the stock-based compensation program, the Company has granted time-based options, time-based restricted stock unit awards, performance-based restricted stock unit awards and market-based restricted stock unit awards. Options generally expire ten years from their grant dates. Time-based options and restricted stock unit awards generally vest over a three year period. Shares issuable under the performance-based restricted stock unit awards are earned based upon the Company's return on invested capital over a three year period. Shares issuable under market-based restricted stock unit awards are earned based upon the Company's total shareholder return compared to the total shareholder return over a three year period of the component company at the 60th percentile level in the Standard &amp; Poor's 500 Index. Shares vested under the performance-based restricted stock unit awards and the market-based restricted stock unit awards must be held by the participant for a period of one year from the vest date. Employee Stock Purchase Plan The Company has an Employee Stock Purchase Plan (the “ESPP”) which allows employees to purchase shares of the Company’s common stock at 85 percent of the lower of the fair market value at the date of enrollment or the fair market value at the purchase date. The ESPP provides for six-month offerings commencing on May 1 and November 1 of each year with purchases on April 30 and October 31 of each year. Shares purchased under the ESPP must be held by the purchasing plan participant for a period of at least 18 months after the date of purchase. Note 2. Stock-based Compensation - (Continued) Stock-based Compensation Expense Stock-based compensation expense recognized in the Consolidated Statements of Income are as follows (in thousands): Three Months Ended June 30, Six Months Ended June 30, 2016 2015 2016 2015 Cost of goods sold $ 855 $ 766 $ 1,470 $ 1,484 Research and development 1,233 1,185 2,414 2,325 Selling, general and administrative 6,205 6,229 10,497 9,129 Stock-based compensation expense $ 8,293 $ 8,180 $ 14,381 $ 12,938 Stock-based compensation costs capitalized in inventory are as follows (in thousands): June 30, 2016 2015 Capitalized in inventory 685 703 As of June 30, 2016 , the Company had $53.6 million of total unrecognized stock-based compensation costs, net of estimated forfeitures, to be recognized over a weighted average period of 2.2 years.</t>
  </si>
  <si>
    <t>Net Earnings Per Share</t>
  </si>
  <si>
    <t>Earnings Per Share [Abstract]</t>
  </si>
  <si>
    <t>Net Earnings Per Share The following table sets forth the reconciliation of the numerator and denominator utilized in the computation of basic and diluted earnings per share (in thousands): Three Months Ended June 30, Six Months Ended June 30, 2016 2015 2016 2015 Numerator for earnings per share: Net earnings for basic and diluted earnings per share $ 45,368 $ 50,500 $ 46,493 $ 98,410 Denominator for earnings per share: Weighted average number of common shares outstanding 137,861 140,063 137,686 139,916 Assumed exercises of stock options and vesting of restricted stock awards, net of shares assumed reacquired under the treasury stock method 1,132 1,428 1,146 1,568 Weighted average diluted shares outstanding 138,993 141,491 138,832 141,484 The effect of outstanding stock-based compensation awards for the three and six months ended June 30, 2016 , which in the aggregate consisted of 295,000 and 440,000 shares, respectively; and for the three and six months ended June 30, 2015 , which in the aggregate consisted of 285,000 and 389,000 shares, respectively, have been excluded for purposes of calculating diluted earnings per share since their inclusion would have had an anti-dilutive effect.</t>
  </si>
  <si>
    <t>Fair Value of Financial Instruments</t>
  </si>
  <si>
    <t>Fair Value Disclosures [Abstract]</t>
  </si>
  <si>
    <t>Fair Value of Financial Instruments Factors used in determining the fair value of our financial assets and liabilities are summarized into three broad categories in accordance with FASB ASC Topic 820, “Fair Value Measurement”: Level 1 – quoted prices in active markets for identical securities as of the reporting date; Level 2 – other significant directly or indirectly observable inputs, including quoted prices for similar securities, interest rates, prepayment speeds and credit risk; and Level 3 – significant inputs that are generally less observable than objective sources, including our own assumptions in determining fair value. The factors and methodology used for valuing securities are not necessarily an indication of the risk associated with investing in those securities. The Company had $329.5 million and $29.0 million of cash equivalents at June 30, 2016 and December 31, 2015 , respectively, which were primarily investments in money market funds. The Company has categorized its cash equivalents as a Level 1 financial asset, measured at fair value based on quoted prices in active markets of identical assets. The fair values of the Company’s foreign currency forward contracts and interest rate swap contracts as of June 30, 2016 and December 31, 2015 are disclosed in Note 5, "Derivative Financial Instruments," of the Notes to the Consolidated Financial Statements below and are based on Level 2 inputs. The fair value of the Company’s senior unsecured notes as described in Note 13, "Long-Term Debt," of the Notes to the Consolidated Financial Statements is approximately $689.0 million and $254.1 million based upon Level 2 inputs at June 30, 2016 and December 31, 2015 , respectively. The fair value of the Company's term loan, also described in Note 13, approximates the carrying value due to the variable market rate used to calculate interest payments. The Company does not have any other significant financial assets or liabilities that are measured at fair value.</t>
  </si>
  <si>
    <t>Derivative Financial Instruments</t>
  </si>
  <si>
    <t>Derivative Instruments and Hedging Activities Disclosure [Abstract]</t>
  </si>
  <si>
    <t>Derivative Instruments and Hedging Activities Disclosure [Text Block]</t>
  </si>
  <si>
    <t>Derivative Financial Instruments Foreign Currency Exchange Rate Contracts In general, the gains and losses related to the Company's foreign currency exchange rate contracts recorded in other expense (income), net are offset by the reciprocal gains and losses from the underlying assets or liabilities which originally gave rise to the exposure. The net losses for the three and six months ended June 30, 2016 were $9.1 million and $2.1 million , respectively. The net gains for the three and six months ended June 30, 2015 were $5.8 million and $1.8 million , respectively. The following table provides volume information about the Company's foreign currency exchange rate contracts. The table below presents the net notional amounts of the Company's outstanding foreign currency forward contracts in United States dollar equivalent amounts (in thousands): June 30, December 31, Swedish kronor $ 93,760 $ 59,198 Euro 21,280 281 Canadian dollar 14,954 10,799 Brazilian real 8,145 6,440 British pound sterling 3,064 10,203 Australian dollar 2,856 2,342 Norwegian krone 836 453 Other 1,035 2,197 $ 145,930 $ 91,913 At June 30, 2016 , the Company’s foreign currency forward contracts, in general, had maturities of one month or less. Note 5. Derivative Financial Instruments - (Continued) Foreign Currency Exchange Rate Contracts - (Continued) The carrying amount of the foreign currency forward contracts included in the Consolidated Balance Sheets are as follows (in thousands): June 30, 2016 December 31, 2015 Other current assets Other current liabilities Other current assets Other current liabilities Foreign currency forward contracts $ 447 $ 2,034 $ 767 $ 1,314 Interest Rate Swap Contracts At June 30, 2016 , the effective interest rate on the Company's revolving credit facility was 2.37 percent . As of June 30, 2016 , the following interest rate swaps were outstanding: Contract Date Notional Amount (in millions) Fixed Rate Effective Date Maturity Date March 15, 2013 $ 50.6 1.02 % April 5, 2013 March 31, 2019 March 29, 2013 $ 50.6 0.97 % April 5, 2013 March 31, 2019 The net fair value carrying amount of the Company's interest rate swaps was a liability of $0.9 million of which $0.5 million has been recorded in other current liabilities and $0.4 million has been recorded to other long-term liabilities in the Consolidated Balance Sheet as of June 30, 2016 .</t>
  </si>
  <si>
    <t>Accounts Receivable</t>
  </si>
  <si>
    <t>Accounts, Notes, Loans and Financing Receivable, Gross, Allowance, and Net [Abstract]</t>
  </si>
  <si>
    <t>Accounts Receivable Accounts receivable are net of an allowance for doubtful accounts of $7.8 million at June 30, 2016 and $6.9 million at December 31, 2015 .</t>
  </si>
  <si>
    <t>Inventory Disclosure [Abstract]</t>
  </si>
  <si>
    <t>Inventories Inventories consist of the following (in thousands): June 30, December 31, Raw material and subassemblies $ 202,343 $ 216,107 Work-in-progress 51,599 38,639 Finished goods 133,451 138,346 $ 387,393 $ 393,092</t>
  </si>
  <si>
    <t>Property and Equipment</t>
  </si>
  <si>
    <t>Property, Plant and Equipment [Abstract]</t>
  </si>
  <si>
    <t>Property and Equipment Property and equipment are net of accumulated depreciation of $269.8 million and $253.4 million at June 30, 2016 and December 31, 2015 , respectively.</t>
  </si>
  <si>
    <t>Disclosure - Goodwill - Additional Information [Abstract]</t>
  </si>
  <si>
    <t>Goodwill The carrying value of goodwill and the activity for the six months ended June 30, 2016 are as follows (in thousands): Balance, December 31, 2015 $ 596,316 Currency translation adjustments and other (3,370 ) Balance, June 30, 2016 $ 592,946 See Note 17, "Operating Segments and Related Information - Operating Segments, " of the Notes to the Consolidated Financial Statements for additional information on the carrying value of goodwill by operating segment at June 30, 2016 .</t>
  </si>
  <si>
    <t>Intangible Assets</t>
  </si>
  <si>
    <t>Intangible Assets, Net (Excluding Goodwill) [Abstract]</t>
  </si>
  <si>
    <t>Intangible Assets Intangible assets are net of accumulated amortization of $69.6 million and $61.3 million at June 30, 2016 and December 31, 2015 , respectively.</t>
  </si>
  <si>
    <t>Credit Agreements</t>
  </si>
  <si>
    <t>Line of Credit Facility [Abstract]</t>
  </si>
  <si>
    <t>Credit Agreement At June 30, 2016 , the Company had $101.3 million borrowings outstanding under its revolving credit facility pursuant to the Credit Agreement, dated February 8, 2011, by and among the Company, with Bank of America, N.A., U.S. Bank National Association, JPMorgan Chase Bank N.A. and other lenders, as amended on April 5, 2013, October 27, 2015 and May 31, 2016 (the "Credit Agreement"), and had $20.7 million of letters of credit outstanding, which reduced the available credit under the revolving credit facility to $378.1 million .</t>
  </si>
  <si>
    <t>Accrued Product Warranties</t>
  </si>
  <si>
    <t>Product Warranties Disclosures [Abstract]</t>
  </si>
  <si>
    <t>Accrued Product Warranties The following table summarizes the Company’s accrued product warranties and activity (in thousands): Three Months Ended June 30, Six Months Ended June 30, 2016 2015 2016 2015 Accrued product warranties, beginning of period $ 17,227 $ 15,840 $ 16,514 $ 16,175 Amounts paid for warranty services (5,458 ) (3,547 ) (9,598 ) (6,971 ) Warranty provisions for products sold 5,826 3,595 10,560 6,985 Currency translation adjustments and other (103 ) 134 16 (167 ) Accrued product warranties, end of period $ 17,492 $ 16,022 $ 17,492 $ 16,022 Current accrued product warranties, end of period $ 14,661 $ 13,232 Long-term accrued product warranties, end of period $ 2,831 $ 2,790</t>
  </si>
  <si>
    <t>Long-Term Debt</t>
  </si>
  <si>
    <t>Debt Disclosure [Abstract]</t>
  </si>
  <si>
    <t>Long-Term Debt Long-term debt consists of the following (in thousands): June 30, December 31, Unsecured notes $ 675,000 $ 250,000 Term loan — 108,750 Credit Agreement 101,250 — Unamortized discounts and issuance costs (6,286 ) (306 ) $ 769,964 $ 358,444 Current portion, long-term debt $ 264,924 $ 264,694 Long-term debt $ 505,040 $ 93,750 In August 2011, the Company issued $250 million aggregate principal amount of its 3.75 percent senior unsecured notes due September 1, 2016 (the “2011 Notes”). The net proceeds from the issuance of the 2011 Notes were approximately $247.7 million , after deducting underwriting discounts and offering expenses, which are being amortized over a period of five years. Interest on the 2011 Notes is payable semiannually in arrears on March 1 and September 1 . The proceeds from the 2011 Notes were used for general corporate purposes, which include working capital and capital expenditure needs, business acquisitions and repurchases of the Company’s common stock. The 2011 Notes were repaid on July 5, 2016. In June 2016, the Company issued $425 million aggregate principal amount of its 3.125 percent senior unsecured notes due June 15, 2021 (the “2016 Notes”). The net proceeds from the issuance of the 2016 Notes were approximately $421.0 million , after deducting underwriting discounts and offering expenses, which are being amortized over a period of five years. Interest on the 2016 Notes is payable semiannually in arrears on December 15 and June 15 . The proceeds from the 2016 Notes were used to repay the principal amount of the 2011 Notes outstanding in July 2016 and for working capital and capital expenditure needs, business acquisitions and repurchases of the Company’s common stock and other general corporate purposes. The Credit Agreement discussed in Note 11, "Credit Agreement," of the Notes to the Consolidated Financial Statements above, consisted of a $150 million term loan facility and a revolving credit facility. On May 31, 2016, the Company repaid its term loan and drew down $105.0 million under the revolving credit facility. Interest on amounts outstanding under the revolving credit facility accrues at the one-month LIBOR rate plus the applicable scheduled spread for the amount outstanding and is paid monthly in arrears. See Note 5, "Derivative Financial Instruments - Interest Rate Swap Contracts ," of the Notes to the Consolidated Financial Statements for additional information on the effective interest rate on the revolving credit facility at June 30, 2016 .</t>
  </si>
  <si>
    <t>Shareholders' Equity</t>
  </si>
  <si>
    <t>Stockholders' Equity Note [Abstract]</t>
  </si>
  <si>
    <t>Shareholders’ Equity The following table summarizes the common stock and additional paid-in capital activity during the six months ended June 30, 2016 (in thousands): Common stock and additional paid-in capital, December 31, 2015 $ 1,374 Income tax benefit of common stock options exercised 1,451 Common stock issued pursuant to stock-based compensation plans, net 938 Stock-based compensation expense 14,375 Repurchase of common stock (16,765 ) Common stock and additional paid-in capital, June 30, 2016 $ 1,373 On February 5, 2015, the Company's Board of Directors authorized the repurchase in the open market or through privately negotiated transactions of up to 15.0 million shares of the Company's outstanding common stock. The authorization will expire on February 5, 2017. During the six months ended June 30, 2016, the Company repurchased 1.0 million shares for an aggregate purchase price of $29.7 million, of which $16.8 million reduced common stock and additional paid in capital and $12.9 million reduced retained earnings. Note 14. Shareholders’ Equity - (Continued) On June 3, 2016 , the Company paid a dividend of $0.12 per share on its outstanding common stock to the shareholders of record as of the close of business on May 20, 2016 . The total cash payments for dividends during the six months ended June 30, 2016 were $33.1 million .</t>
  </si>
  <si>
    <t>Contingencies</t>
  </si>
  <si>
    <t>Loss Contingency [Abstract]</t>
  </si>
  <si>
    <t>Contingencies FLIR Systems, Inc. and its subsidiary, Indigo Systems Corporation (now known as FLIR Commercial Systems, Inc.) (together, the “FLIR Parties”), were named in a lawsuit filed by Raytheon Company (“Raytheon”) on March 2, 2007 in the United States District Court for the Eastern District of Texas. Raytheon's complaint, as amended, asserted claims for tortious interference, patent infringement, trade secret misappropriation, unfair competition, breach of contract and fraudulent concealment. The FLIR Parties filed an answer to the complaint on September 2, 2008, in which they denied all material allegations. On October 27, 2010, the FLIR Parties and Raytheon entered into a settlement agreement that resolved the patent infringement claims (the "Patent Claims") pursuant to which the FLIR Parties paid $3 million to Raytheon and entitles the FLIR Parties to certain license rights in the patents that were the subject of the Patent Claims. On October 28, 2014, a four-week trial began with respect to Raytheon's remaining claims of misappropriations of trade secrets and claims related to 31 alleged trade secrets. On November 24, 2014, a jury in the United States District Court for the Eastern District of Texas rejected Raytheon’s claims and determined that 27 of the alleged trade secrets were not in fact trade secrets and that neither Indigo, prior to its acquisition by FLIR Systems, Inc., nor FLIR Systems, Inc. infringed any of the trade secrets claimed and awarded Raytheon no damages. On March 31, 2016 the United States District Court for the Eastern District of Texas issued a Final Judgment denying Raytheon’s claims and awarding FLIR court costs and denying each of Raytheon’s and FLIR’s Renewed Motions for Judgment as a Matter of Law and denying FLIR’s Amended Rule 54(d) Motion for Attorneys’ Fees and Costs Under the Texas Theft Liability Act. On April 29, 2016, Raytheon filed a Notice of Appeal to the United States Court of Appeals for the Federal Circuit of the denial by the United States District Court for the Eastern District of Texas of Raytheon’s Renewed Motion for Judgment as a Matter of Law, or in the Alternative, Motion for New Trial. On May 11, 2016, the FLIR Parties filed a Notice of Appeal to the United States Court of Appeals for the Federal Circuit of the Order of the United States District Court for the Eastern District of Texas Denying the FLIR Parties’ Amended Rule 54(d) Motion for Attorneys’ Fees and Costs under the Texas Theft Liability Act, the Order Denying the FLIR Parties’ Renewed Motion For Judgment as a Matter Of Law, and the Final Judgment to the extent it denied the FLIR Parties Attorneys’ Fees and Costs under the Texas Theft Liability Act. The matter remains ongoing and is subject to appeal and the Company is unable to estimate the amount or range of potential loss or recovery, if any, which might result if the final determination of this matter is favorable or unfavorable, but an adverse ruling on the merits of the original claims against the FLIR Parties, while remote, could be material. On October 22, 2014, the Company initially contacted the United States Department of State Office of Defense Trade Controls Compliance (“DDTC”), pursuant to International Traffic in Arms Regulation (“ITAR”) § 127.12(c), regarding the unauthorized export of technical data and defense services to dual and third country nationals in at least four facilities of the Company. On April 27, 2015, the Company submitted its initial report to DDTC regarding the details of the issues raised in the October 22, 2014 submission. DDTC subsequently notified the Company that it was considering administrative proceedings under Part 128 of ITAR and requested a tolling agreement, which the Company executed on June 16, 2015. On June 6, 2016, the Company executed a subsequent tolling agreement extending the tolling period for matters to be potentially included in an administrative proceeding for an additional 18 months until December 2017. DDTC continues its review and the Company is unable to reasonably estimate the time it may take to resolve the matter or the amount or range of potential loss, penalty or other government action, if any, that may be incurred in connection with this matter. However, an unfavorable outcome could result in fines and penalties or loss or modification of exporting privileges that could potentially be material to the financial condition and results of operations of the Company in and following the period in which such an outcome becomes estimable or known. Note 15. Contingencies - (Continued) In March 2016, the Company learned of potential quality concerns with respect to as many as 310 Level III and Level IV SkyWatch Surveillance Towers sold by FLIR and companies acquired by FLIR from 2002 through 2014. The Company is currently investigating the cause of these quality issues and remedial steps which may be required to repair or replace affected SkyWatch Towers. The Company has notified customers who purchased the Towers of the potential concerns and, as a precautionary measure, has also temporarily suspended production of all Level III and Level IV SkyWatch Towers pending completion of its review and implementation of any necessary remedial measures. Due to the uncertainty of costs associated with a potential remedy and number of units which may require such remedy, the Company is currently unable to reasonably estimate the amount or range of potential loss or recovery that may result from this matter, however, such loss could be material to the financial condition and results of operations of the Company in the period in which such amount or range becomes estimable or known. The Company is also subject to other legal and administrative proceedings, investigations, claims and litigation arising in the ordinary course of business not specifically identified above. In these identified matters and others not specifically identified, the Company makes a provision for a liability with respect to a matter when it is both probable that a liability has been incurred and the amount of loss can be reasonably estimated for such matter. The Company believes it has recorded adequate provisions for any probable and estimable losses for matters in existence on the date hereof. While the outcome of each of these matters is currently not determinable, the Company does not expect that the ultimate resolution of any such matter will individually have a material adverse effect on the Company’s financial position, results of operations or cash flows. The costs to resolve all such matters may in the aggregate have a material adverse effect on the Company’s financial position, results of operations or cash flows.</t>
  </si>
  <si>
    <t>Income Taxes</t>
  </si>
  <si>
    <t>Income Tax Disclosure [Abstract]</t>
  </si>
  <si>
    <t>Income Taxes The provision for income taxes was as follows: Three Months Ended June 30, Six Months Ended June 30, 2016 2015 2016 2015 Income tax provision $ 14,485 $ 15,948 $ 68,980 $ 31,078 Effective tax rate 24 % 24 % 60 % 24 % The effective tax rate for the three months ended June 30, 2016 is lower than the US Federal tax rate of 35 percent because of the mix of lower foreign jurisdiction tax rates, the effect of federal, foreign and state tax credits and discrete adjustments. During the first quarter of 2016, the Company recorded discrete tax expenses of $40.0 million primarily related to the European Commission’s decision regarding certain tax legislation in Belgium impacting one of the Company’s international subsidiaries. The Belgian Government announced that they have appealed this decision and filed an action for annulment with the General Court of the European Union. Companies directly affected by the decision may also appeal. The outcome of an appeal, new information received from the Belgian Government, or other future events may cause the income tax provision associated with the decision to be entirely or partially reversed. We expect the annual effective tax rate for the full year of 2016 to be approximately 25 percent, excluding discrete items. As of June 30, 2016 , the Company had approximately $52.9 million of unrecognized tax benefits, all of which would affect the Company’s effective tax rate if recognized. The Company anticipates an immaterial portion of its net unrecognized tax benefits will be recognized within 12 months as the result of settlements or effective settlements with various tax authorities, the closure of certain audits and the lapse of the applicable statute of limitations. The Company classifies interest and penalties related to uncertain tax positions as income tax expense. As of June 30, 2016 , the Company had approximately $2.0 million of net accrued interest and penalties related to uncertain tax positions. Note 16. Income Taxes - (Continued) The Company currently has the following tax years open to examination by major taxing jurisdictions: Tax Years: US Federal 2012 – 2014 State of Oregon 2012 – 2014 State of Massachusetts 2011 – 2014 State of California 2012 – 2014 Sweden 2011 – 2014 United Kingdom 2011 – 2014 Belgium 2011 - 2014</t>
  </si>
  <si>
    <t>Operating Segments and Related Information</t>
  </si>
  <si>
    <t>Segment Reporting [Abstract]</t>
  </si>
  <si>
    <t>Operating Segments and Related Information Operating Segments The operating segments of the Company are as follows: Surveillance The Surveillance segment develops and manufactures enhanced imaging and recognition solutions for a wide variety of military, law enforcement, public safety, and other government customers around the world for the protection of borders, troops, and public welfare. Offerings include airborne, land, maritime, and man-portable multi-spectrum imaging systems, radars, lasers, imaging components, integrated multi-sensor system platforms, hand-held and weapon-mounted thermal and image intensified imaging systems for use by consumers and services related to these systems. Instruments The Instruments segment develops and manufactures devices that image, measure, and assess thermal energy, gases, and other environmental elements for industrial, commercial, and scientific applications. Products include thermal imaging cameras, gas detection cameras, firefighting cameras, process automation cameras, and environmental test and measurement devices. Security The Security segment develops and manufactures cameras and video recording systems for use in commercial, critical infrastructure, and home security applications. Products include thermal and visible-spectrum cameras, digital and networked video recorders, and related software and accessories that enable the efficient and effective safeguarding of assets at all hours of the day and through adverse weather conditions. OEM &amp; Emerging Markets The OEM &amp; Emerging Markets segment develops and manufactures thermal imaging camera cores and components that are utilized by third parties to create thermal and other types of imaging systems. The segment also develops and manufactures intelligent traffic monitoring and signal control systems, imaging solutions for the smartphone and mobile devices market, and provides thermal cameras and cores for use or integration into unmanned aerial systems. Maritime The Maritime segment develops and manufactures electronics and imaging instruments for the recreational and commercial maritime market. The segment provides a full suite of networked electronic systems including multi-function helm displays, navigational instruments, autopilots, radars, sonar systems, thermal and visible imaging systems, and communications equipment for boats of all sizes. Note 17. Operating Segments and Related Information - (Continued) Operating Segments - (Continued) Detection The Detection segment develops and manufactures sensor instruments and integrated platform solutions for the detection, identification, and suppression of chemical, biological, radiological, nuclear, and explosives ("CBRNE") threats for military force protection, homeland security, and commercial applications. Operating segment information is as follows (in thousands): Three Months Ended June 30, Six Months Ended June 30, 2016 2015 2016 2015 Revenue – External Customers: Surveillance $ 113,440 $ 107,814 $ 237,591 $ 220,715 Instruments 78,068 90,260 157,487 174,080 Security 63,380 60,048 110,441 98,854 OEM &amp; Emerging Markets 56,980 46,285 104,825 86,120 Maritime 55,163 52,030 106,883 103,002 Detection 35,698 36,538 64,974 54,721 $ 402,729 $ 392,975 $ 782,201 $ 737,492 Revenue – Intersegments: Surveillance $ 4,755 $ 2,065 $ 8,979 $ 5,747 Instruments 1,213 1,068 2,788 1,910 Security 3,836 4,032 6,308 8,007 OEM &amp; Emerging Markets 8,833 9,072 17,010 17,758 Maritime 1,458 925 2,072 1,582 Detection 31 — 31 — Elimination (20,126 ) (17,162 ) (37,188 ) (35,004 ) $ — $ — $ — $ — Earnings (loss) from operations: Surveillance $ 26,135 $ 26,378 $ 61,374 $ 56,546 Instruments 19,133 28,341 38,629 56,404 Security 3,214 7,874 (430 ) 11,689 OEM &amp; Emerging Markets 16,094 10,495 26,127 19,274 Maritime 6,721 6,421 11,719 11,210 Detection 9,963 9,380 17,843 12,059 Other (16,048 ) (18,358 ) (32,673 ) (30,897 ) $ 65,212 $ 70,531 $ 122,589 $ 136,285 Note 17. Operating Segments and Related Information - (Continued) Operating Segments - (Continued) June 30, December 31, Segment assets (accounts receivable, net and inventories): Surveillance $ 255,484 $ 285,602 Instruments 105,306 130,363 Security 92,960 105,737 OEM &amp; Emerging Markets 111,703 93,925 Maritime 73,414 73,506 Detection 27,849 30,057 $ 666,716 $ 719,190 June 30, December 31, Segment goodwill: Surveillance $ 120,113 $ 120,145 Instruments 150,457 149,582 Security 102,004 101,955 OEM &amp; Emerging Markets 70,332 69,973 Maritime 102,025 106,549 Detection 48,015 48,112 $ 592,946 $ 596,316 Revenue and Long-Lived Assets by Geographic Area Information related to revenue by significant geographical location, determined by the end customer, is as follows (in thousands): Three Months Ended June 30, Six Months Ended June 30, 2016 2015 2016 2015 United States 224,305 204,946 418,589 371,401 Canada/Latin America 18,085 19,972 47,327 36,399 Europe 84,297 95,869 168,707 189,124 Middle East/Africa 28,629 26,009 56,341 52,576 Asia 47,413 46,179 91,237 87,992 $ 402,729 $ 392,975 $ 782,201 $ 737,492 Long-lived assets by significant geographic locations are as follows (in thousands): June 30, December 31, United States $ 693,580 $ 666,759 Europe 373,385 383,501 Other international 14,586 13,197 $ 1,081,551 $ 1,063,457 Note 17. Operating Segments and Related Information - (Continued) Major Customers Revenue derived from major customers is as follows (in thousands): Three Months Ended June 30, Six Months Ended June 30, 2016 2015 2016 2015 US Government $ 100,106 $ 76,125 $ 185,742 $ 129,445</t>
  </si>
  <si>
    <t>Subsequent Events</t>
  </si>
  <si>
    <t>Subsequent Events [Abstract]</t>
  </si>
  <si>
    <t>Subsequent Events On July 5, 2016, the Company paid the outstanding $250 million aggregate principal amount of its 3.75 percent senior unsecured notes that were due September 1, 2016. The Company will record a loss on extinguishment of the debt of approximately $1.3 million in the third quarter of 2016. On July 21, 2016 , the Company’s Board of Directors declared a quarterly dividend of $0.12 per share on its common stock, payable on September 2, 2016 , to shareholders of record as of the close of business on August 19, 2016 . The total cash payment of this dividend will be approximately $16.5 million .</t>
  </si>
  <si>
    <t>Basis of Presenation Basis of Presentation (Policies)</t>
  </si>
  <si>
    <t>Principles of consolidation</t>
  </si>
  <si>
    <t>The accompanying consolidated financial statements include the accounts of FLIR Systems, Inc. and its wholly owned subsidiaries. All significant intercompany accounts and transactions have been eliminated.</t>
  </si>
  <si>
    <t>Stock-based Compensation (Tables)</t>
  </si>
  <si>
    <t>Stock-based compensation expense recognized in the Consolidated Statements of Income and capitalized in the Consolidated Balance Sheets</t>
  </si>
  <si>
    <t>Stock-based compensation expense recognized in the Consolidated Statements of Income are as follows (in thousands): Three Months Ended June 30, Six Months Ended June 30, 2016 2015 2016 2015 Cost of goods sold $ 855 $ 766 $ 1,470 $ 1,484 Research and development 1,233 1,185 2,414 2,325 Selling, general and administrative 6,205 6,229 10,497 9,129 Stock-based compensation expense $ 8,293 $ 8,180 $ 14,381 $ 12,938 Stock-based compensation costs capitalized in inventory are as follows (in thousands): June 30, 2016 2015 Capitalized in inventory 685 703</t>
  </si>
  <si>
    <t>Net Earnings Per Share (Tables)</t>
  </si>
  <si>
    <t>Reconciliation of the numerator and denominator utilized in the computation of basic and diluted earnings per share</t>
  </si>
  <si>
    <t>The following table sets forth the reconciliation of the numerator and denominator utilized in the computation of basic and diluted earnings per share (in thousands): Three Months Ended June 30, Six Months Ended June 30, 2016 2015 2016 2015 Numerator for earnings per share: Net earnings for basic and diluted earnings per share $ 45,368 $ 50,500 $ 46,493 $ 98,410 Denominator for earnings per share: Weighted average number of common shares outstanding 137,861 140,063 137,686 139,916 Assumed exercises of stock options and vesting of restricted stock awards, net of shares assumed reacquired under the treasury stock method 1,132 1,428 1,146 1,568 Weighted average diluted shares outstanding 138,993 141,491 138,832 141,484</t>
  </si>
  <si>
    <t>Derivative Financial Instruments (Tables)</t>
  </si>
  <si>
    <t>Notional amounts of outstanding foreign currency forward contracts by currency</t>
  </si>
  <si>
    <t xml:space="preserve"> in United States dollar equivalent amounts (in thousands): June 30, December 31, Swedish kronor $ 93,760 $ 59,198 Euro 21,280 281 Canadian dollar 14,954 10,799 Brazilian real 8,145 6,440 British pound sterling 3,064 10,203 Australian dollar 2,856 2,342 Norwegian krone 836 453 Other 1,035 2,197 $ 145,930 $ 91,913</t>
  </si>
  <si>
    <t>Fair value carrying amount of derivative instruments included in consolidated balance sheets</t>
  </si>
  <si>
    <t>The carrying amount of the foreign currency forward contracts included in the Consolidated Balance Sheets are as follows (in thousands): June 30, 2016 December 31, 2015 Other current assets Other current liabilities Other current assets Other current liabilities Foreign currency forward contracts $ 447 $ 2,034 $ 767 $ 1,314</t>
  </si>
  <si>
    <t>Interest rate swaps outstanding</t>
  </si>
  <si>
    <t>As of June 30, 2016 , the following interest rate swaps were outstanding: Contract Date Notional Amount (in millions) Fixed Rate Effective Date Maturity Date March 15, 2013 $ 50.6 1.02 % April 5, 2013 March 31, 2019 March 29, 2013 $ 50.6 0.97 % April 5, 2013 March 31, 2019</t>
  </si>
  <si>
    <t>Inventories (Tables)</t>
  </si>
  <si>
    <t>Inventories consist of the following (in thousands): June 30, December 31, Raw material and subassemblies $ 202,343 $ 216,107 Work-in-progress 51,599 38,639 Finished goods 133,451 138,346 $ 387,393 $ 393,092</t>
  </si>
  <si>
    <t>Goodwill (Tables)</t>
  </si>
  <si>
    <t>Carrying value of goodwill by reporting segment and the activity</t>
  </si>
  <si>
    <t>The carrying value of goodwill and the activity for the six months ended June 30, 2016 are as follows (in thousands): Balance, December 31, 2015 $ 596,316 Currency translation adjustments and other (3,370 ) Balance, June 30, 2016 $ 592,946</t>
  </si>
  <si>
    <t>Accrued Product Warrenties (Tables)</t>
  </si>
  <si>
    <t>Summay of warranty liability and activity</t>
  </si>
  <si>
    <t>The following table summarizes the Company’s accrued product warranties and activity (in thousands): Three Months Ended June 30, Six Months Ended June 30, 2016 2015 2016 2015 Accrued product warranties, beginning of period $ 17,227 $ 15,840 $ 16,514 $ 16,175 Amounts paid for warranty services (5,458 ) (3,547 ) (9,598 ) (6,971 ) Warranty provisions for products sold 5,826 3,595 10,560 6,985 Currency translation adjustments and other (103 ) 134 16 (167 ) Accrued product warranties, end of period $ 17,492 $ 16,022 $ 17,492 $ 16,022 Current accrued product warranties, end of period $ 14,661 $ 13,232 Long-term accrued product warranties, end of period $ 2,831 $ 2,790</t>
  </si>
  <si>
    <t>Long-Term Debt (Tables)</t>
  </si>
  <si>
    <t>Long-term debt consists of the following (in thousands): June 30, December 31, Unsecured notes $ 675,000 $ 250,000 Term loan — 108,750 Credit Agreement 101,250 — Unamortized discounts and issuance costs (6,286 ) (306 ) $ 769,964 $ 358,444 Current portion, long-term debt $ 264,924 $ 264,694 Long-term debt $ 505,040 $ 93,750</t>
  </si>
  <si>
    <t>Shareholders' Equity (Tables)</t>
  </si>
  <si>
    <t>Common stock and additional paid-in capital activity</t>
  </si>
  <si>
    <t>The following table summarizes the common stock and additional paid-in capital activity during the six months ended June 30, 2016 (in thousands): Common stock and additional paid-in capital, December 31, 2015 $ 1,374 Income tax benefit of common stock options exercised 1,451 Common stock issued pursuant to stock-based compensation plans, net 938 Stock-based compensation expense 14,375 Repurchase of common stock (16,765 ) Common stock and additional paid-in capital, June 30, 2016 $ 1,373</t>
  </si>
  <si>
    <t>Income Taxes (Tables)</t>
  </si>
  <si>
    <t>Tax years open to examination by major taxing jurisdictions</t>
  </si>
  <si>
    <t>The Company currently has the following tax years open to examination by major taxing jurisdictions: Tax Years: US Federal 2012 – 2014 State of Oregon 2012 – 2014 State of Massachusetts 2011 – 2014 State of California 2012 – 2014 Sweden 2011 – 2014 United Kingdom 2011 – 2014 Belgium 2011 - 2014</t>
  </si>
  <si>
    <t>Operating Segments and Related Information (Tables)</t>
  </si>
  <si>
    <t>Operating Segment Information</t>
  </si>
  <si>
    <t>Operating segment information is as follows (in thousands): Three Months Ended June 30, Six Months Ended June 30, 2016 2015 2016 2015 Revenue – External Customers: Surveillance $ 113,440 $ 107,814 $ 237,591 $ 220,715 Instruments 78,068 90,260 157,487 174,080 Security 63,380 60,048 110,441 98,854 OEM &amp; Emerging Markets 56,980 46,285 104,825 86,120 Maritime 55,163 52,030 106,883 103,002 Detection 35,698 36,538 64,974 54,721 $ 402,729 $ 392,975 $ 782,201 $ 737,492 Revenue – Intersegments: Surveillance $ 4,755 $ 2,065 $ 8,979 $ 5,747 Instruments 1,213 1,068 2,788 1,910 Security 3,836 4,032 6,308 8,007 OEM &amp; Emerging Markets 8,833 9,072 17,010 17,758 Maritime 1,458 925 2,072 1,582 Detection 31 — 31 — Elimination (20,126 ) (17,162 ) (37,188 ) (35,004 ) $ — $ — $ — $ — Earnings (loss) from operations: Surveillance $ 26,135 $ 26,378 $ 61,374 $ 56,546 Instruments 19,133 28,341 38,629 56,404 Security 3,214 7,874 (430 ) 11,689 OEM &amp; Emerging Markets 16,094 10,495 26,127 19,274 Maritime 6,721 6,421 11,719 11,210 Detection 9,963 9,380 17,843 12,059 Other (16,048 ) (18,358 ) (32,673 ) (30,897 ) $ 65,212 $ 70,531 $ 122,589 $ 136,285</t>
  </si>
  <si>
    <t>Segment Assets</t>
  </si>
  <si>
    <t xml:space="preserve"> June 30, December 31, Segment assets (accounts receivable, net and inventories): Surveillance $ 255,484 $ 285,602 Instruments 105,306 130,363 Security 92,960 105,737 OEM &amp; Emerging Markets 111,703 93,925 Maritime 73,414 73,506 Detection 27,849 30,057 $ 666,716 $ 719,190 June 30, December 31, Segment goodwill: Surveillance $ 120,113 $ 120,145 Instruments 150,457 149,582 Security 102,004 101,955 OEM &amp; Emerging Markets 70,332 69,973 Maritime 102,025 106,549 Detection 48,015 48,112 $ 592,946 $ 596,316</t>
  </si>
  <si>
    <t>By Significant Geographical Area</t>
  </si>
  <si>
    <t>Information related to revenue by significant geographical location, determined by the end customer, is as follows (in thousands): Three Months Ended June 30, Six Months Ended June 30, 2016 2015 2016 2015 United States 224,305 204,946 418,589 371,401 Canada/Latin America 18,085 19,972 47,327 36,399 Europe 84,297 95,869 168,707 189,124 Middle East/Africa 28,629 26,009 56,341 52,576 Asia 47,413 46,179 91,237 87,992 $ 402,729 $ 392,975 $ 782,201 $ 737,492 Long-lived assets by significant geographic locations are as follows (in thousands): June 30, December 31, United States $ 693,580 $ 666,759 Europe 373,385 383,501 Other international 14,586 13,197 $ 1,081,551 $ 1,063,457</t>
  </si>
  <si>
    <t>Revenue Derived from Major Customers</t>
  </si>
  <si>
    <t>Revenue derived from major customers is as follows (in thousands): Three Months Ended June 30, Six Months Ended June 30, 2016 2015 2016 2015 US Government $ 100,106 $ 76,125 $ 185,742 $ 129,445</t>
  </si>
  <si>
    <t>Stock-based Compensation (Details) - USD ($) $ in Thousands</t>
  </si>
  <si>
    <t>Employee Service Share-based Compensation, Allocation of Recognized Period Costs [Line Items]</t>
  </si>
  <si>
    <t>Stock-based compensation expense</t>
  </si>
  <si>
    <t>Stock-based Compensation (Details textual) $ in Millions</t>
  </si>
  <si>
    <t>Jun. 30, 2016USD ($)</t>
  </si>
  <si>
    <t>Unrecognized stock-based compensation costs, net of estimated forfeitures</t>
  </si>
  <si>
    <t>Weighted average period of unrecognized stock-based compensation costs, net of estimated forfeitures</t>
  </si>
  <si>
    <t>2 years 2 months 12 days</t>
  </si>
  <si>
    <t>Net Earnings Per Share (Details) - USD ($) shares in Thousands, $ in Thousands</t>
  </si>
  <si>
    <t>Numerator for earnings per share:</t>
  </si>
  <si>
    <t>Net earnings for basic and diluted earnings per share</t>
  </si>
  <si>
    <t>Denominator for earnings per share:</t>
  </si>
  <si>
    <t>Weighted average number of common shares outstanding</t>
  </si>
  <si>
    <t>Assumed exercises of stock options and vesting of restricted stock awards, net of shares assumed reacquired under the treasury stock method</t>
  </si>
  <si>
    <t>Weighted average diluted shares outstanding</t>
  </si>
  <si>
    <t>Net Earnings Per Share (Details textual) - shares</t>
  </si>
  <si>
    <t>Effect of stock-based compensation awards, shares excluded for purposes of diluted earnings per share</t>
  </si>
  <si>
    <t>Fair Value of Financial Instruments (Details) - USD ($) $ in Millions</t>
  </si>
  <si>
    <t>Schedule of Trading Securities and Other Trading Assets [Line Items]</t>
  </si>
  <si>
    <t>Cash equivalents</t>
  </si>
  <si>
    <t>Three Point Seven Five Percent Senior Unsecured Notes Due September First, Twenty Sixteen [Member] | Level 2</t>
  </si>
  <si>
    <t>Fair value of long-term debt</t>
  </si>
  <si>
    <t>Derivative Financial Instruments (Details) - USD ($) $ in Thousands</t>
  </si>
  <si>
    <t>Derivative, Notional Amount</t>
  </si>
  <si>
    <t>Swedish kronor</t>
  </si>
  <si>
    <t>Canadian dollar</t>
  </si>
  <si>
    <t>Canada, Dollars</t>
  </si>
  <si>
    <t>Brazil, Brazil Real</t>
  </si>
  <si>
    <t>Australian dollar</t>
  </si>
  <si>
    <t>Japan, Yen</t>
  </si>
  <si>
    <t>Brazilian real</t>
  </si>
  <si>
    <t>Other</t>
  </si>
  <si>
    <t>Derivative Financial Instruments (Details 2) - Level 2 - Foreign currency forward contracts - Not Designated as Hedging Instrument - USD ($) $ in Thousands</t>
  </si>
  <si>
    <t>Other current assets</t>
  </si>
  <si>
    <t>Derivatives, Fair Value [Line Items]</t>
  </si>
  <si>
    <t>Derivative Asset, Fair Value, Gross Asset</t>
  </si>
  <si>
    <t>Derivative Liability, Fair Value, Gross Liability</t>
  </si>
  <si>
    <t>Derivative Financial Instruments (Details 3) - USD ($) $ in Thousands</t>
  </si>
  <si>
    <t>Derivative [Line Items]</t>
  </si>
  <si>
    <t>Interest Rate Swap [Member] | March 15, 2013 Interest rate swap [Member]</t>
  </si>
  <si>
    <t>Contract date</t>
  </si>
  <si>
    <t>Mar. 15,
		2013</t>
  </si>
  <si>
    <t>Fixed rate</t>
  </si>
  <si>
    <t>1.02%</t>
  </si>
  <si>
    <t>Effective date</t>
  </si>
  <si>
    <t>Apr. 5,
		2013</t>
  </si>
  <si>
    <t>Maturity date</t>
  </si>
  <si>
    <t>Mar. 31,
		2019</t>
  </si>
  <si>
    <t>Interest Rate Swap [Member] | March 29, 2013 Interest rate swap [Member]</t>
  </si>
  <si>
    <t>Mar. 29,
		2013</t>
  </si>
  <si>
    <t>0.97%</t>
  </si>
  <si>
    <t>Derivative Financial Instruments (Details textual) - USD ($) $ in Millions</t>
  </si>
  <si>
    <t>Net gain (loss)</t>
  </si>
  <si>
    <t>Maturities of foreign currency forward contracts</t>
  </si>
  <si>
    <t>1 month</t>
  </si>
  <si>
    <t>Level 2 | Interest Rate Swap [Member]</t>
  </si>
  <si>
    <t>Derivative Asset, Fair Value, Net</t>
  </si>
  <si>
    <t>Level 2 | Interest Rate Swap [Member] | Other Current Liabilities [Member]</t>
  </si>
  <si>
    <t>Derivative Asset, Fair Value, Gross Liability</t>
  </si>
  <si>
    <t>Level 2 | Interest Rate Swap [Member] | Other current liabilities</t>
  </si>
  <si>
    <t>Term loan facility [Member]</t>
  </si>
  <si>
    <t>Effective interest rate</t>
  </si>
  <si>
    <t>2.37%</t>
  </si>
  <si>
    <t>Accounts Receivable (Details) - USD ($) $ in Millions</t>
  </si>
  <si>
    <t>Allowance for doubtful accounts receivable</t>
  </si>
  <si>
    <t>Inventories (Details) - USD ($) $ in Thousands</t>
  </si>
  <si>
    <t>Raw material and subassemblies</t>
  </si>
  <si>
    <t>Work-in-progress</t>
  </si>
  <si>
    <t>Finished goods</t>
  </si>
  <si>
    <t>Total inventories</t>
  </si>
  <si>
    <t>Property and Equipment (Details) - USD ($) $ in Millions</t>
  </si>
  <si>
    <t>Accumulated depreciation</t>
  </si>
  <si>
    <t>Goodwill (Details) $ in Thousands</t>
  </si>
  <si>
    <t>Goodwill [Roll Forward]</t>
  </si>
  <si>
    <t>Goodwill, beginning of period</t>
  </si>
  <si>
    <t>Currency translation adjustments and other</t>
  </si>
  <si>
    <t>Goodwill, end of period</t>
  </si>
  <si>
    <t>Intangible Assets (Details) - USD ($) $ in Millions</t>
  </si>
  <si>
    <t>Accumulated amortization</t>
  </si>
  <si>
    <t>Credit Agreements (Details) $ in Millions</t>
  </si>
  <si>
    <t>Line of Credit Assumed</t>
  </si>
  <si>
    <t>Letters of credit outstanding</t>
  </si>
  <si>
    <t>Total available credit</t>
  </si>
  <si>
    <t>Accrued Product Warrenties (Details) - USD ($) $ in Thousands</t>
  </si>
  <si>
    <t>Movement in Standard Product Warranty Accrual [Roll Forward]</t>
  </si>
  <si>
    <t>Accrued product warranties, beginning of period</t>
  </si>
  <si>
    <t>Amounts paid for warranty services</t>
  </si>
  <si>
    <t>Warranty provisions for products sold</t>
  </si>
  <si>
    <t>Accrued product warranties, end of period</t>
  </si>
  <si>
    <t>Current accrued product warranties, end of period</t>
  </si>
  <si>
    <t>Long-term accrued product warranties, end of period</t>
  </si>
  <si>
    <t>Long-Term Debt (Details) - USD ($) $ in Thousands</t>
  </si>
  <si>
    <t>Unsecured notes</t>
  </si>
  <si>
    <t>Term loan</t>
  </si>
  <si>
    <t>Line of Credit, Current</t>
  </si>
  <si>
    <t>Unamortized discounts and issuance costs</t>
  </si>
  <si>
    <t>Long-term Debt</t>
  </si>
  <si>
    <t>Long Term Debt (Details textual) - USD ($) $ in Millions</t>
  </si>
  <si>
    <t>Jun. 15, 2021</t>
  </si>
  <si>
    <t>Sep. 01, 2016</t>
  </si>
  <si>
    <t>Apr. 30, 2013</t>
  </si>
  <si>
    <t>Aug. 31, 2011</t>
  </si>
  <si>
    <t>Jun. 01, 2016</t>
  </si>
  <si>
    <t>Apr. 05, 2013</t>
  </si>
  <si>
    <t>Debt Instrument [Line Items]</t>
  </si>
  <si>
    <t>Senior unsecured notes, term (in years)</t>
  </si>
  <si>
    <t>5 years</t>
  </si>
  <si>
    <t>Three Point Seven Five Percent Senior Unsecured Notes Due September First, Twenty Sixteen [Member]</t>
  </si>
  <si>
    <t>Debt instrument, face amount</t>
  </si>
  <si>
    <t>Debt instrument, interest rate, stated percentage</t>
  </si>
  <si>
    <t>3.75%</t>
  </si>
  <si>
    <t>Debt instrument, maturity date</t>
  </si>
  <si>
    <t>Sep. 1,
		2016</t>
  </si>
  <si>
    <t>Senior unsecured notes, proceeds</t>
  </si>
  <si>
    <t>Debt instrument, frequency of periodic payment</t>
  </si>
  <si>
    <t>semiannually</t>
  </si>
  <si>
    <t>Senior unsecured notes, interest payment dates</t>
  </si>
  <si>
    <t>March 1 and September 1</t>
  </si>
  <si>
    <t>Three Point One Two Five Percent Senior Unsecured Notes Due June Fifteenth Twenty Twenty Five [Domain]</t>
  </si>
  <si>
    <t>3.125%</t>
  </si>
  <si>
    <t>December 15 and June 15</t>
  </si>
  <si>
    <t>Jun. 15,
		2021</t>
  </si>
  <si>
    <t>monthly</t>
  </si>
  <si>
    <t>Debt Instrument, Description of Variable Rate Basis</t>
  </si>
  <si>
    <t>Interest on amounts outstanding under the revolving credit facility accrues at the one-month LIBOR rate plus the applicable scheduled spread</t>
  </si>
  <si>
    <t>Shareholders' Equity (Details) $ in Thousands</t>
  </si>
  <si>
    <t>Common stock and additional paid-in capital, beginning of period</t>
  </si>
  <si>
    <t>Income tax benefit of common stock options exercised</t>
  </si>
  <si>
    <t>Common stock issued pursuant to stock-based compensation plans, net</t>
  </si>
  <si>
    <t>Common stock and additional paid-in capital, end of period</t>
  </si>
  <si>
    <t>Stock Repurchased During Period, Value</t>
  </si>
  <si>
    <t>Shareholders' Equity (Details textual) - USD ($) $ / shares in Units, shares in Millions, $ in Millions</t>
  </si>
  <si>
    <t>Jun. 03, 2016</t>
  </si>
  <si>
    <t>Feb. 05, 2015</t>
  </si>
  <si>
    <t>Stockholders Equity Note [Line Items]</t>
  </si>
  <si>
    <t>Common stock authorized to be repurchased, number of shares (in shares)</t>
  </si>
  <si>
    <t>Common stock repurchased, shares</t>
  </si>
  <si>
    <t>Common stock dividends, paid per share (in dollars per share)</t>
  </si>
  <si>
    <t>Retained Earnings</t>
  </si>
  <si>
    <t>Common stock dividends, total cash paid</t>
  </si>
  <si>
    <t>Contingencies (Details) $ in Millions</t>
  </si>
  <si>
    <t>Litigation settlement payment</t>
  </si>
  <si>
    <t>Income Taxes (Details Textuals) - USD ($) $ in Thousands</t>
  </si>
  <si>
    <t>Federal Statutory Income Tax Rate</t>
  </si>
  <si>
    <t>35.00%</t>
  </si>
  <si>
    <t>Unrecognized tax benefits</t>
  </si>
  <si>
    <t>Accrued interest and penalties</t>
  </si>
  <si>
    <t>Operating Segments and Related Information (Details 2) - USD ($) $ in Thousands</t>
  </si>
  <si>
    <t>Segment Reporting, Revenue Reconciling Item [Line Items]</t>
  </si>
  <si>
    <t>Revenue - External Customers</t>
  </si>
  <si>
    <t>Intersegment revenue</t>
  </si>
  <si>
    <t>Earnings (loss) from operations</t>
  </si>
  <si>
    <t>Surveillance</t>
  </si>
  <si>
    <t>Instruments</t>
  </si>
  <si>
    <t>Security [Member]</t>
  </si>
  <si>
    <t>OEM &amp; Emerging Markets</t>
  </si>
  <si>
    <t>Maritime</t>
  </si>
  <si>
    <t>Detection</t>
  </si>
  <si>
    <t>Operating Segments and Related Information (Details 3) - USD ($) $ in Thousands</t>
  </si>
  <si>
    <t>Segment Reporting, Asset Reconciling Item [Line Items]</t>
  </si>
  <si>
    <t>Segment assets (accounts receivable, net and inventories)</t>
  </si>
  <si>
    <t>Operating Segments and Related Information (Details 4) - USD ($) $ in Thousands</t>
  </si>
  <si>
    <t>Segment Reporting Information Goodwill</t>
  </si>
  <si>
    <t>Operating Segments and Related Information (Details 5) - USD ($) $ in Thousands</t>
  </si>
  <si>
    <t>Revenues from External Customers and Long-Lived Assets [Line Items]</t>
  </si>
  <si>
    <t>United States</t>
  </si>
  <si>
    <t>Canada/Latin_America</t>
  </si>
  <si>
    <t>Europe</t>
  </si>
  <si>
    <t>Mid_East/Africa</t>
  </si>
  <si>
    <t>Asia</t>
  </si>
  <si>
    <t>Operating Segments and Related Information (Details 6) - USD ($) $ in Thousands</t>
  </si>
  <si>
    <t>Long-lived assets</t>
  </si>
  <si>
    <t>Other International</t>
  </si>
  <si>
    <t>Operating Segments and Related Information (Details 7) - USD ($) $ in Thousands</t>
  </si>
  <si>
    <t>Revenue, Major Customer [Line Items]</t>
  </si>
  <si>
    <t>US Government</t>
  </si>
  <si>
    <t>Subsequent Events (Details) - USD ($) $ / shares in Units, $ in Millions</t>
  </si>
  <si>
    <t>Aug. 19, 2016</t>
  </si>
  <si>
    <t>Jul. 21, 2016</t>
  </si>
  <si>
    <t>Sep. 30, 2016</t>
  </si>
  <si>
    <t>Subsequent Event [Line Items]</t>
  </si>
  <si>
    <t>Repayments of Unsecured Debt</t>
  </si>
  <si>
    <t>Common Stock, Dividends, Per Share, Declared</t>
  </si>
  <si>
    <t>Quarterly dividend, date of record</t>
  </si>
  <si>
    <t>Aug. 19,
		2016</t>
  </si>
  <si>
    <t>Dividend declared</t>
  </si>
  <si>
    <t>Quarterly dividend, date declared</t>
  </si>
  <si>
    <t>Jul. 21,
		2016</t>
  </si>
  <si>
    <t>Quarterly dividend, date to be paid</t>
  </si>
  <si>
    <t>Sep. 2,
		2016</t>
  </si>
  <si>
    <t>Quarterly dividend, amount declared</t>
  </si>
</sst>
</file>

<file path=xl/styles.xml><?xml version="1.0" encoding="utf-8"?>
<styleSheet xmlns="http://schemas.openxmlformats.org/spreadsheetml/2006/main">
  <numFmts count="5">
    <numFmt formatCode="_(&quot;$ &quot;#,##0_);_(&quot;$ &quot;(#,##0)" numFmtId="165"/>
    <numFmt formatCode="_(&quot;$ &quot;#,##0.00_);_(&quot;$ &quot;(#,##0.00)" numFmtId="166"/>
    <numFmt formatCode="_(&quot;$ &quot;#,##0.0_);_(&quot;$ &quot;(#,##0.0)" numFmtId="167"/>
    <numFmt formatCode="_(&quot;Level &quot;#,##0_);_(&quot;Level &quot;(#,##0)" numFmtId="168"/>
    <numFmt formatCode="#,##0.0_);(#,##0.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sharedStrings.xml" Type="http://schemas.openxmlformats.org/officeDocument/2006/relationships/sharedStrings"/><ns0:Relationship Id="rId66" Target="styles.xml" Type="http://schemas.openxmlformats.org/officeDocument/2006/relationships/styles"/><ns0:Relationship Id="rId6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1"/>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6" t="n">
        <v>354908</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6" t="n">
        <v>2016</v>
      </c>
    </row>
    <row r="12" spans="1:3">
      <c r="A12" s="4" t="s">
        <v>19</v>
      </c>
      <c r="B12" s="5" t="s">
        <v>20</v>
      </c>
    </row>
    <row r="13" spans="1:3">
      <c r="A13" s="4" t="s">
        <v>21</v>
      </c>
      <c r="B13" s="4" t="s">
        <v>22</v>
      </c>
    </row>
    <row r="14" spans="1:3">
      <c r="A14" s="4" t="s">
        <v>23</v>
      </c>
      <c r="C14" s="6" t="n">
        <v>13728123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r="A1" s="1" t="s">
        <v>141</v>
      </c>
      <c r="B1" s="2" t="s">
        <v>1</v>
      </c>
    </row>
    <row r="2" spans="1:2">
      <c r="B2" s="2" t="s">
        <v>2</v>
      </c>
    </row>
    <row r="3" spans="1:2">
      <c r="A3" s="3" t="s">
        <v>142</v>
      </c>
    </row>
    <row r="4" spans="1:2">
      <c r="A4" s="4" t="s">
        <v>141</v>
      </c>
      <c r="B4" s="4" t="s">
        <v>14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0"/>
    <col customWidth="1" max="2" min="2" width="80"/>
  </cols>
  <sheetData>
    <row r="1" spans="1:2">
      <c r="A1" s="1" t="s">
        <v>144</v>
      </c>
      <c r="B1" s="2" t="s">
        <v>1</v>
      </c>
    </row>
    <row r="2" spans="1:2">
      <c r="B2" s="2" t="s">
        <v>2</v>
      </c>
    </row>
    <row r="3" spans="1:2">
      <c r="A3" s="3" t="s">
        <v>145</v>
      </c>
    </row>
    <row r="4" spans="1:2">
      <c r="A4" s="4" t="s">
        <v>146</v>
      </c>
      <c r="B4" s="4" t="s">
        <v>14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48</v>
      </c>
      <c r="B1" s="2" t="s">
        <v>1</v>
      </c>
    </row>
    <row r="2" spans="1:2">
      <c r="B2" s="2" t="s">
        <v>2</v>
      </c>
    </row>
    <row r="3" spans="1:2">
      <c r="A3" s="3" t="s">
        <v>149</v>
      </c>
    </row>
    <row r="4" spans="1:2">
      <c r="A4" s="4" t="s">
        <v>148</v>
      </c>
      <c r="B4" s="4" t="s">
        <v>15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r="A1" s="1" t="s">
        <v>58</v>
      </c>
      <c r="B1" s="2" t="s">
        <v>1</v>
      </c>
    </row>
    <row r="2" spans="1:2">
      <c r="B2" s="2" t="s">
        <v>2</v>
      </c>
    </row>
    <row r="3" spans="1:2">
      <c r="A3" s="3" t="s">
        <v>151</v>
      </c>
    </row>
    <row r="4" spans="1:2">
      <c r="A4" s="4" t="s">
        <v>58</v>
      </c>
      <c r="B4" s="4" t="s">
        <v>15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r="A1" s="1" t="s">
        <v>153</v>
      </c>
      <c r="B1" s="2" t="s">
        <v>1</v>
      </c>
    </row>
    <row r="2" spans="1:2">
      <c r="B2" s="2" t="s">
        <v>2</v>
      </c>
    </row>
    <row r="3" spans="1:2">
      <c r="A3" s="3" t="s">
        <v>154</v>
      </c>
    </row>
    <row r="4" spans="1:2">
      <c r="A4" s="4" t="s">
        <v>153</v>
      </c>
      <c r="B4" s="4" t="s">
        <v>15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r="1" spans="1:2">
      <c r="A1" s="1" t="s">
        <v>63</v>
      </c>
      <c r="B1" s="2" t="s">
        <v>1</v>
      </c>
    </row>
    <row r="2" spans="1:2">
      <c r="B2" s="2" t="s">
        <v>2</v>
      </c>
    </row>
    <row r="3" spans="1:2">
      <c r="A3" s="3" t="s">
        <v>156</v>
      </c>
    </row>
    <row r="4" spans="1:2">
      <c r="A4" s="4" t="s">
        <v>63</v>
      </c>
      <c r="B4" s="4" t="s">
        <v>15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r="1" spans="1:2">
      <c r="A1" s="1" t="s">
        <v>158</v>
      </c>
      <c r="B1" s="2" t="s">
        <v>1</v>
      </c>
    </row>
    <row r="2" spans="1:2">
      <c r="B2" s="2" t="s">
        <v>2</v>
      </c>
    </row>
    <row r="3" spans="1:2">
      <c r="A3" s="3" t="s">
        <v>159</v>
      </c>
    </row>
    <row r="4" spans="1:2">
      <c r="A4" s="4" t="s">
        <v>158</v>
      </c>
      <c r="B4" s="4" t="s">
        <v>16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r="A1" s="1" t="s">
        <v>161</v>
      </c>
      <c r="B1" s="2" t="s">
        <v>1</v>
      </c>
    </row>
    <row r="2" spans="1:2">
      <c r="B2" s="2" t="s">
        <v>2</v>
      </c>
    </row>
    <row r="3" spans="1:2">
      <c r="A3" s="3" t="s">
        <v>162</v>
      </c>
    </row>
    <row r="4" spans="1:2">
      <c r="A4" s="4" t="s">
        <v>161</v>
      </c>
      <c r="B4" s="4" t="s">
        <v>16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r="1" spans="1:2">
      <c r="A1" s="1" t="s">
        <v>164</v>
      </c>
      <c r="B1" s="2" t="s">
        <v>1</v>
      </c>
    </row>
    <row r="2" spans="1:2">
      <c r="B2" s="2" t="s">
        <v>2</v>
      </c>
    </row>
    <row r="3" spans="1:2">
      <c r="A3" s="3" t="s">
        <v>165</v>
      </c>
    </row>
    <row r="4" spans="1:2">
      <c r="A4" s="4" t="s">
        <v>164</v>
      </c>
      <c r="B4" s="4" t="s">
        <v>16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s="1" t="s">
        <v>167</v>
      </c>
      <c r="B1" s="2" t="s">
        <v>1</v>
      </c>
    </row>
    <row r="2" spans="1:2">
      <c r="B2" s="2" t="s">
        <v>2</v>
      </c>
    </row>
    <row r="3" spans="1:2">
      <c r="A3" s="3" t="s">
        <v>168</v>
      </c>
    </row>
    <row r="4" spans="1:2">
      <c r="A4" s="4" t="s">
        <v>167</v>
      </c>
      <c r="B4" s="4" t="s">
        <v>16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E2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24</v>
      </c>
      <c r="B1" s="2" t="s">
        <v>25</v>
      </c>
      <c r="D1" s="2" t="s">
        <v>1</v>
      </c>
    </row>
    <row r="2" spans="1:5">
      <c r="B2" s="2" t="s">
        <v>2</v>
      </c>
      <c r="C2" s="2" t="s">
        <v>26</v>
      </c>
      <c r="D2" s="2" t="s">
        <v>2</v>
      </c>
      <c r="E2" s="2" t="s">
        <v>26</v>
      </c>
    </row>
    <row r="3" spans="1:5">
      <c r="A3" s="3" t="s">
        <v>27</v>
      </c>
    </row>
    <row r="4" spans="1:5">
      <c r="A4" s="4" t="s">
        <v>28</v>
      </c>
      <c r="B4" s="7" t="n">
        <v>402729</v>
      </c>
      <c r="C4" s="7" t="n">
        <v>392975</v>
      </c>
      <c r="D4" s="7" t="n">
        <v>782201</v>
      </c>
      <c r="E4" s="7" t="n">
        <v>737492</v>
      </c>
    </row>
    <row r="5" spans="1:5">
      <c r="A5" s="4" t="s">
        <v>29</v>
      </c>
      <c r="B5" s="6" t="n">
        <v>219407</v>
      </c>
      <c r="C5" s="6" t="n">
        <v>203360</v>
      </c>
      <c r="D5" s="6" t="n">
        <v>421189</v>
      </c>
      <c r="E5" s="6" t="n">
        <v>371980</v>
      </c>
    </row>
    <row r="6" spans="1:5">
      <c r="A6" s="4" t="s">
        <v>30</v>
      </c>
      <c r="B6" s="6" t="n">
        <v>183322</v>
      </c>
      <c r="C6" s="6" t="n">
        <v>189615</v>
      </c>
      <c r="D6" s="6" t="n">
        <v>361012</v>
      </c>
      <c r="E6" s="6" t="n">
        <v>365512</v>
      </c>
    </row>
    <row r="7" spans="1:5">
      <c r="A7" s="3" t="s">
        <v>31</v>
      </c>
    </row>
    <row r="8" spans="1:5">
      <c r="A8" s="4" t="s">
        <v>32</v>
      </c>
      <c r="B8" s="6" t="n">
        <v>36945</v>
      </c>
      <c r="C8" s="6" t="n">
        <v>35126</v>
      </c>
      <c r="D8" s="6" t="n">
        <v>73356</v>
      </c>
      <c r="E8" s="6" t="n">
        <v>69900</v>
      </c>
    </row>
    <row r="9" spans="1:5">
      <c r="A9" s="4" t="s">
        <v>33</v>
      </c>
      <c r="B9" s="6" t="n">
        <v>81165</v>
      </c>
      <c r="C9" s="6" t="n">
        <v>83958</v>
      </c>
      <c r="D9" s="6" t="n">
        <v>165067</v>
      </c>
      <c r="E9" s="6" t="n">
        <v>159327</v>
      </c>
    </row>
    <row r="10" spans="1:5">
      <c r="A10" s="4" t="s">
        <v>34</v>
      </c>
      <c r="B10" s="6" t="n">
        <v>118110</v>
      </c>
      <c r="C10" s="6" t="n">
        <v>119084</v>
      </c>
      <c r="D10" s="6" t="n">
        <v>238423</v>
      </c>
      <c r="E10" s="6" t="n">
        <v>229227</v>
      </c>
    </row>
    <row r="11" spans="1:5">
      <c r="A11" s="4" t="s">
        <v>35</v>
      </c>
      <c r="B11" s="6" t="n">
        <v>65212</v>
      </c>
      <c r="C11" s="6" t="n">
        <v>70531</v>
      </c>
      <c r="D11" s="6" t="n">
        <v>122589</v>
      </c>
      <c r="E11" s="6" t="n">
        <v>136285</v>
      </c>
    </row>
    <row r="12" spans="1:5">
      <c r="A12" s="4" t="s">
        <v>36</v>
      </c>
      <c r="B12" s="6" t="n">
        <v>4360</v>
      </c>
      <c r="C12" s="6" t="n">
        <v>3358</v>
      </c>
      <c r="D12" s="6" t="n">
        <v>7807</v>
      </c>
      <c r="E12" s="6" t="n">
        <v>7019</v>
      </c>
    </row>
    <row r="13" spans="1:5">
      <c r="A13" s="4" t="s">
        <v>37</v>
      </c>
      <c r="B13" s="6" t="n">
        <v>-328</v>
      </c>
      <c r="C13" s="6" t="n">
        <v>-295</v>
      </c>
      <c r="D13" s="6" t="n">
        <v>-588</v>
      </c>
      <c r="E13" s="6" t="n">
        <v>-542</v>
      </c>
    </row>
    <row r="14" spans="1:5">
      <c r="A14" s="4" t="s">
        <v>38</v>
      </c>
      <c r="B14" s="6" t="n">
        <v>1327</v>
      </c>
      <c r="C14" s="6" t="n">
        <v>1020</v>
      </c>
      <c r="D14" s="6" t="n">
        <v>-103</v>
      </c>
      <c r="E14" s="6" t="n">
        <v>320</v>
      </c>
    </row>
    <row r="15" spans="1:5">
      <c r="A15" s="4" t="s">
        <v>39</v>
      </c>
      <c r="B15" s="6" t="n">
        <v>59853</v>
      </c>
      <c r="C15" s="6" t="n">
        <v>66448</v>
      </c>
      <c r="D15" s="6" t="n">
        <v>115473</v>
      </c>
      <c r="E15" s="6" t="n">
        <v>129488</v>
      </c>
    </row>
    <row r="16" spans="1:5">
      <c r="A16" s="4" t="s">
        <v>40</v>
      </c>
      <c r="B16" s="6" t="n">
        <v>14485</v>
      </c>
      <c r="C16" s="6" t="n">
        <v>15948</v>
      </c>
      <c r="D16" s="6" t="n">
        <v>68980</v>
      </c>
      <c r="E16" s="6" t="n">
        <v>31078</v>
      </c>
    </row>
    <row r="17" spans="1:5">
      <c r="A17" s="4" t="s">
        <v>41</v>
      </c>
      <c r="B17" s="7" t="n">
        <v>45368</v>
      </c>
      <c r="C17" s="7" t="n">
        <v>50500</v>
      </c>
      <c r="D17" s="7" t="n">
        <v>46493</v>
      </c>
      <c r="E17" s="7" t="n">
        <v>98410</v>
      </c>
    </row>
    <row r="18" spans="1:5">
      <c r="A18" s="3" t="s">
        <v>42</v>
      </c>
    </row>
    <row r="19" spans="1:5">
      <c r="A19" s="4" t="s">
        <v>43</v>
      </c>
      <c r="B19" s="8" t="n">
        <v>0.33</v>
      </c>
      <c r="C19" s="8" t="n">
        <v>0.36</v>
      </c>
      <c r="D19" s="8" t="n">
        <v>0.34</v>
      </c>
      <c r="E19" s="8" t="n">
        <v>0.7</v>
      </c>
    </row>
    <row r="20" spans="1:5">
      <c r="A20" s="4" t="s">
        <v>44</v>
      </c>
      <c r="B20" s="8" t="n">
        <v>0.33</v>
      </c>
      <c r="C20" s="8" t="n">
        <v>0.36</v>
      </c>
      <c r="D20" s="8" t="n">
        <v>0.33</v>
      </c>
      <c r="E20" s="8" t="n">
        <v>0.7</v>
      </c>
    </row>
    <row r="21" spans="1:5">
      <c r="A21" s="3" t="s">
        <v>45</v>
      </c>
    </row>
    <row r="22" spans="1:5">
      <c r="A22" s="4" t="s">
        <v>43</v>
      </c>
      <c r="B22" s="6" t="n">
        <v>137861</v>
      </c>
      <c r="C22" s="6" t="n">
        <v>140063</v>
      </c>
      <c r="D22" s="6" t="n">
        <v>137686</v>
      </c>
      <c r="E22" s="6" t="n">
        <v>139916</v>
      </c>
    </row>
    <row r="23" spans="1:5">
      <c r="A23" s="4" t="s">
        <v>44</v>
      </c>
      <c r="B23" s="6" t="n">
        <v>138993</v>
      </c>
      <c r="C23" s="6" t="n">
        <v>141491</v>
      </c>
      <c r="D23" s="6" t="n">
        <v>138832</v>
      </c>
      <c r="E23" s="6" t="n">
        <v>141484</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r="A1" s="1" t="s">
        <v>170</v>
      </c>
      <c r="B1" s="2" t="s">
        <v>1</v>
      </c>
    </row>
    <row r="2" spans="1:2">
      <c r="B2" s="2" t="s">
        <v>2</v>
      </c>
    </row>
    <row r="3" spans="1:2">
      <c r="A3" s="3" t="s">
        <v>171</v>
      </c>
    </row>
    <row r="4" spans="1:2">
      <c r="A4" s="4" t="s">
        <v>170</v>
      </c>
      <c r="B4" s="4" t="s">
        <v>17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8"/>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85</v>
      </c>
      <c r="B1" s="2" t="s">
        <v>1</v>
      </c>
    </row>
    <row r="2" spans="1:2">
      <c r="B2" s="2" t="s">
        <v>2</v>
      </c>
    </row>
    <row r="3" spans="1:2">
      <c r="A3" s="3" t="s">
        <v>132</v>
      </c>
    </row>
    <row r="4" spans="1:2">
      <c r="A4" s="4" t="s">
        <v>186</v>
      </c>
      <c r="B4" s="4" t="s">
        <v>18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88</v>
      </c>
      <c r="B1" s="2" t="s">
        <v>1</v>
      </c>
    </row>
    <row r="2" spans="1:2">
      <c r="B2" s="2" t="s">
        <v>2</v>
      </c>
    </row>
    <row r="3" spans="1:2">
      <c r="A3" s="3" t="s">
        <v>136</v>
      </c>
    </row>
    <row r="4" spans="1:2">
      <c r="A4" s="4" t="s">
        <v>189</v>
      </c>
      <c r="B4" s="4" t="s">
        <v>19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91</v>
      </c>
      <c r="B1" s="2" t="s">
        <v>1</v>
      </c>
    </row>
    <row r="2" spans="1:2">
      <c r="B2" s="2" t="s">
        <v>2</v>
      </c>
    </row>
    <row r="3" spans="1:2">
      <c r="A3" s="3" t="s">
        <v>139</v>
      </c>
    </row>
    <row r="4" spans="1:2">
      <c r="A4" s="4" t="s">
        <v>192</v>
      </c>
      <c r="B4" s="4" t="s">
        <v>19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r="A1" s="1" t="s">
        <v>194</v>
      </c>
      <c r="B1" s="2" t="s">
        <v>1</v>
      </c>
    </row>
    <row r="2" spans="1:2">
      <c r="B2" s="2" t="s">
        <v>2</v>
      </c>
    </row>
    <row r="3" spans="1:2">
      <c r="A3" s="3" t="s">
        <v>145</v>
      </c>
    </row>
    <row r="4" spans="1:2">
      <c r="A4" s="4" t="s">
        <v>195</v>
      </c>
      <c r="B4" s="4" t="s">
        <v>196</v>
      </c>
    </row>
    <row r="5" spans="1:2">
      <c r="A5" s="4" t="s">
        <v>197</v>
      </c>
      <c r="B5" s="4" t="s">
        <v>198</v>
      </c>
    </row>
    <row r="6" spans="1:2">
      <c r="A6" s="4" t="s">
        <v>199</v>
      </c>
      <c r="B6" s="4" t="s">
        <v>20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r="A1" s="1" t="s">
        <v>201</v>
      </c>
      <c r="B1" s="2" t="s">
        <v>1</v>
      </c>
    </row>
    <row r="2" spans="1:2">
      <c r="B2" s="2" t="s">
        <v>2</v>
      </c>
    </row>
    <row r="3" spans="1:2">
      <c r="A3" s="3" t="s">
        <v>151</v>
      </c>
    </row>
    <row r="4" spans="1:2">
      <c r="A4" s="4" t="s">
        <v>58</v>
      </c>
      <c r="B4" s="4" t="s">
        <v>20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73"/>
    <col customWidth="1" max="2" min="2" width="15"/>
    <col customWidth="1" max="3" min="3" width="14"/>
    <col customWidth="1" max="4" min="4" width="15"/>
    <col customWidth="1" max="5" min="5" width="14"/>
  </cols>
  <sheetData>
    <row r="1" spans="1:5">
      <c r="A1" s="1" t="s">
        <v>46</v>
      </c>
      <c r="B1" s="2" t="s">
        <v>25</v>
      </c>
      <c r="D1" s="2" t="s">
        <v>1</v>
      </c>
    </row>
    <row r="2" spans="1:5">
      <c r="B2" s="2" t="s">
        <v>2</v>
      </c>
      <c r="C2" s="2" t="s">
        <v>26</v>
      </c>
      <c r="D2" s="2" t="s">
        <v>2</v>
      </c>
      <c r="E2" s="2" t="s">
        <v>26</v>
      </c>
    </row>
    <row r="3" spans="1:5">
      <c r="A3" s="3" t="s">
        <v>47</v>
      </c>
    </row>
    <row r="4" spans="1:5">
      <c r="A4" s="4" t="s">
        <v>41</v>
      </c>
      <c r="B4" s="7" t="n">
        <v>45368</v>
      </c>
      <c r="C4" s="7" t="n">
        <v>50500</v>
      </c>
      <c r="D4" s="7" t="n">
        <v>46493</v>
      </c>
      <c r="E4" s="7" t="n">
        <v>98410</v>
      </c>
    </row>
    <row r="5" spans="1:5">
      <c r="A5" s="3" t="s">
        <v>48</v>
      </c>
    </row>
    <row r="6" spans="1:5">
      <c r="A6" s="4" t="s">
        <v>49</v>
      </c>
      <c r="B6" s="6" t="n">
        <v>-196</v>
      </c>
      <c r="C6" s="6" t="n">
        <v>194</v>
      </c>
      <c r="D6" s="6" t="n">
        <v>-865</v>
      </c>
      <c r="E6" s="6" t="n">
        <v>-410</v>
      </c>
    </row>
    <row r="7" spans="1:5">
      <c r="A7" s="4" t="s">
        <v>50</v>
      </c>
      <c r="B7" s="6" t="n">
        <v>-24888</v>
      </c>
      <c r="C7" s="6" t="n">
        <v>30499</v>
      </c>
      <c r="D7" s="6" t="n">
        <v>-1526</v>
      </c>
      <c r="E7" s="6" t="n">
        <v>-35465</v>
      </c>
    </row>
    <row r="8" spans="1:5">
      <c r="A8" s="4" t="s">
        <v>51</v>
      </c>
      <c r="B8" s="6" t="n">
        <v>-25084</v>
      </c>
      <c r="C8" s="6" t="n">
        <v>30693</v>
      </c>
      <c r="D8" s="6" t="n">
        <v>-2391</v>
      </c>
      <c r="E8" s="6" t="n">
        <v>-35875</v>
      </c>
    </row>
    <row r="9" spans="1:5">
      <c r="A9" s="4" t="s">
        <v>52</v>
      </c>
      <c r="B9" s="7" t="n">
        <v>20284</v>
      </c>
      <c r="C9" s="7" t="n">
        <v>81193</v>
      </c>
      <c r="D9" s="7" t="n">
        <v>44102</v>
      </c>
      <c r="E9" s="7" t="n">
        <v>62535</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5"/>
    <col customWidth="1" max="2" min="2" width="80"/>
  </cols>
  <sheetData>
    <row r="1" spans="1:2">
      <c r="A1" s="1" t="s">
        <v>203</v>
      </c>
      <c r="B1" s="2" t="s">
        <v>1</v>
      </c>
    </row>
    <row r="2" spans="1:2">
      <c r="B2" s="2" t="s">
        <v>2</v>
      </c>
    </row>
    <row r="3" spans="1:2">
      <c r="A3" s="3" t="s">
        <v>156</v>
      </c>
    </row>
    <row r="4" spans="1:2">
      <c r="A4" s="4" t="s">
        <v>204</v>
      </c>
      <c r="B4" s="4" t="s">
        <v>20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r="1" spans="1:2">
      <c r="A1" s="1" t="s">
        <v>206</v>
      </c>
      <c r="B1" s="2" t="s">
        <v>1</v>
      </c>
    </row>
    <row r="2" spans="1:2">
      <c r="B2" s="2" t="s">
        <v>2</v>
      </c>
    </row>
    <row r="3" spans="1:2">
      <c r="A3" s="3" t="s">
        <v>165</v>
      </c>
    </row>
    <row r="4" spans="1:2">
      <c r="A4" s="4" t="s">
        <v>207</v>
      </c>
      <c r="B4" s="4" t="s">
        <v>20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s="1" t="s">
        <v>209</v>
      </c>
      <c r="B1" s="2" t="s">
        <v>1</v>
      </c>
    </row>
    <row r="2" spans="1:2">
      <c r="B2" s="2" t="s">
        <v>2</v>
      </c>
    </row>
    <row r="3" spans="1:2">
      <c r="A3" s="3" t="s">
        <v>168</v>
      </c>
    </row>
    <row r="4" spans="1:2">
      <c r="A4" s="4" t="s">
        <v>167</v>
      </c>
      <c r="B4" s="4" t="s">
        <v>21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r="A1" s="1" t="s">
        <v>211</v>
      </c>
      <c r="B1" s="2" t="s">
        <v>1</v>
      </c>
    </row>
    <row r="2" spans="1:2">
      <c r="B2" s="2" t="s">
        <v>2</v>
      </c>
    </row>
    <row r="3" spans="1:2">
      <c r="A3" s="3" t="s">
        <v>171</v>
      </c>
    </row>
    <row r="4" spans="1:2">
      <c r="A4" s="4" t="s">
        <v>212</v>
      </c>
      <c r="B4" s="4" t="s">
        <v>21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0"/>
    <col customWidth="1" max="2" min="2" width="80"/>
  </cols>
  <sheetData>
    <row r="1" spans="1:2">
      <c r="A1" s="1" t="s">
        <v>214</v>
      </c>
      <c r="B1" s="2" t="s">
        <v>1</v>
      </c>
    </row>
    <row r="2" spans="1:2">
      <c r="B2" s="2" t="s">
        <v>2</v>
      </c>
    </row>
    <row r="3" spans="1:2">
      <c r="A3" s="3" t="s">
        <v>177</v>
      </c>
    </row>
    <row r="4" spans="1:2">
      <c r="A4" s="4" t="s">
        <v>215</v>
      </c>
      <c r="B4" s="4" t="s">
        <v>21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52"/>
    <col customWidth="1" max="2" min="2" width="80"/>
  </cols>
  <sheetData>
    <row r="1" spans="1:2">
      <c r="A1" s="1" t="s">
        <v>217</v>
      </c>
      <c r="B1" s="2" t="s">
        <v>1</v>
      </c>
    </row>
    <row r="2" spans="1:2">
      <c r="B2" s="2" t="s">
        <v>2</v>
      </c>
    </row>
    <row r="3" spans="1:2">
      <c r="A3" s="3" t="s">
        <v>180</v>
      </c>
    </row>
    <row r="4" spans="1:2">
      <c r="A4" s="4" t="s">
        <v>218</v>
      </c>
      <c r="B4" s="4" t="s">
        <v>219</v>
      </c>
    </row>
    <row r="5" spans="1:2">
      <c r="A5" s="4" t="s">
        <v>220</v>
      </c>
      <c r="B5" s="4" t="s">
        <v>221</v>
      </c>
    </row>
    <row r="6" spans="1:2">
      <c r="A6" s="4" t="s">
        <v>222</v>
      </c>
      <c r="B6" s="4" t="s">
        <v>223</v>
      </c>
    </row>
    <row r="7" spans="1:2">
      <c r="A7" s="4" t="s">
        <v>224</v>
      </c>
      <c r="B7" s="4" t="s">
        <v>22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226</v>
      </c>
      <c r="B1" s="2" t="s">
        <v>25</v>
      </c>
      <c r="D1" s="2" t="s">
        <v>1</v>
      </c>
    </row>
    <row r="2" spans="1:5">
      <c r="B2" s="2" t="s">
        <v>2</v>
      </c>
      <c r="C2" s="2" t="s">
        <v>26</v>
      </c>
      <c r="D2" s="2" t="s">
        <v>2</v>
      </c>
      <c r="E2" s="2" t="s">
        <v>26</v>
      </c>
    </row>
    <row r="3" spans="1:5">
      <c r="A3" s="3" t="s">
        <v>227</v>
      </c>
    </row>
    <row r="4" spans="1:5">
      <c r="A4" s="4" t="s">
        <v>228</v>
      </c>
      <c r="B4" s="7" t="n">
        <v>8293</v>
      </c>
      <c r="C4" s="7" t="n">
        <v>8180</v>
      </c>
      <c r="D4" s="7" t="n">
        <v>14381</v>
      </c>
      <c r="E4" s="7" t="n">
        <v>12938</v>
      </c>
    </row>
    <row r="5" spans="1:5">
      <c r="A5" s="4" t="s">
        <v>29</v>
      </c>
    </row>
    <row r="6" spans="1:5">
      <c r="A6" s="3" t="s">
        <v>227</v>
      </c>
    </row>
    <row r="7" spans="1:5">
      <c r="A7" s="4" t="s">
        <v>228</v>
      </c>
      <c r="B7" s="6" t="n">
        <v>855</v>
      </c>
      <c r="C7" s="6" t="n">
        <v>766</v>
      </c>
      <c r="D7" s="6" t="n">
        <v>1470</v>
      </c>
      <c r="E7" s="6" t="n">
        <v>1484</v>
      </c>
    </row>
    <row r="8" spans="1:5">
      <c r="A8" s="4" t="s">
        <v>32</v>
      </c>
    </row>
    <row r="9" spans="1:5">
      <c r="A9" s="3" t="s">
        <v>227</v>
      </c>
    </row>
    <row r="10" spans="1:5">
      <c r="A10" s="4" t="s">
        <v>228</v>
      </c>
      <c r="B10" s="6" t="n">
        <v>1233</v>
      </c>
      <c r="C10" s="6" t="n">
        <v>1185</v>
      </c>
      <c r="D10" s="6" t="n">
        <v>2414</v>
      </c>
      <c r="E10" s="6" t="n">
        <v>2325</v>
      </c>
    </row>
    <row r="11" spans="1:5">
      <c r="A11" s="4" t="s">
        <v>33</v>
      </c>
    </row>
    <row r="12" spans="1:5">
      <c r="A12" s="3" t="s">
        <v>227</v>
      </c>
    </row>
    <row r="13" spans="1:5">
      <c r="A13" s="4" t="s">
        <v>228</v>
      </c>
      <c r="B13" s="7" t="n">
        <v>6205</v>
      </c>
      <c r="C13" s="7" t="n">
        <v>6229</v>
      </c>
      <c r="D13" s="7" t="n">
        <v>10497</v>
      </c>
      <c r="E13" s="7" t="n">
        <v>9129</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25"/>
  </cols>
  <sheetData>
    <row r="1" spans="1:2">
      <c r="A1" s="1" t="s">
        <v>229</v>
      </c>
      <c r="B1" s="2" t="s">
        <v>25</v>
      </c>
    </row>
    <row r="2" spans="1:2">
      <c r="B2" s="2" t="s">
        <v>230</v>
      </c>
    </row>
    <row r="3" spans="1:2">
      <c r="A3" s="3" t="s">
        <v>136</v>
      </c>
    </row>
    <row r="4" spans="1:2">
      <c r="A4" s="4" t="s">
        <v>231</v>
      </c>
      <c r="B4" s="9" t="n">
        <v>53.6</v>
      </c>
    </row>
    <row r="5" spans="1:2">
      <c r="A5" s="4" t="s">
        <v>232</v>
      </c>
      <c r="B5" s="4" t="s">
        <v>233</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234</v>
      </c>
      <c r="B1" s="2" t="s">
        <v>25</v>
      </c>
      <c r="D1" s="2" t="s">
        <v>1</v>
      </c>
    </row>
    <row r="2" spans="1:5">
      <c r="B2" s="2" t="s">
        <v>2</v>
      </c>
      <c r="C2" s="2" t="s">
        <v>26</v>
      </c>
      <c r="D2" s="2" t="s">
        <v>2</v>
      </c>
      <c r="E2" s="2" t="s">
        <v>26</v>
      </c>
    </row>
    <row r="3" spans="1:5">
      <c r="A3" s="3" t="s">
        <v>235</v>
      </c>
    </row>
    <row r="4" spans="1:5">
      <c r="A4" s="4" t="s">
        <v>236</v>
      </c>
      <c r="B4" s="7" t="n">
        <v>45368</v>
      </c>
      <c r="C4" s="7" t="n">
        <v>50500</v>
      </c>
      <c r="D4" s="7" t="n">
        <v>46493</v>
      </c>
      <c r="E4" s="7" t="n">
        <v>98410</v>
      </c>
    </row>
    <row r="5" spans="1:5">
      <c r="A5" s="3" t="s">
        <v>237</v>
      </c>
    </row>
    <row r="6" spans="1:5">
      <c r="A6" s="4" t="s">
        <v>238</v>
      </c>
      <c r="B6" s="6" t="n">
        <v>137861</v>
      </c>
      <c r="C6" s="6" t="n">
        <v>140063</v>
      </c>
      <c r="D6" s="6" t="n">
        <v>137686</v>
      </c>
      <c r="E6" s="6" t="n">
        <v>139916</v>
      </c>
    </row>
    <row r="7" spans="1:5">
      <c r="A7" s="4" t="s">
        <v>239</v>
      </c>
      <c r="B7" s="6" t="n">
        <v>1132</v>
      </c>
      <c r="C7" s="6" t="n">
        <v>1428</v>
      </c>
      <c r="D7" s="6" t="n">
        <v>1146</v>
      </c>
      <c r="E7" s="6" t="n">
        <v>1568</v>
      </c>
    </row>
    <row r="8" spans="1:5">
      <c r="A8" s="4" t="s">
        <v>240</v>
      </c>
      <c r="B8" s="6" t="n">
        <v>138993</v>
      </c>
      <c r="C8" s="6" t="n">
        <v>141491</v>
      </c>
      <c r="D8" s="6" t="n">
        <v>138832</v>
      </c>
      <c r="E8" s="6" t="n">
        <v>141484</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241</v>
      </c>
      <c r="B1" s="2" t="s">
        <v>25</v>
      </c>
      <c r="D1" s="2" t="s">
        <v>1</v>
      </c>
    </row>
    <row r="2" spans="1:5">
      <c r="B2" s="2" t="s">
        <v>2</v>
      </c>
      <c r="C2" s="2" t="s">
        <v>26</v>
      </c>
      <c r="D2" s="2" t="s">
        <v>2</v>
      </c>
      <c r="E2" s="2" t="s">
        <v>26</v>
      </c>
    </row>
    <row r="3" spans="1:5">
      <c r="A3" s="3" t="s">
        <v>139</v>
      </c>
    </row>
    <row r="4" spans="1:5">
      <c r="A4" s="4" t="s">
        <v>242</v>
      </c>
      <c r="B4" s="6" t="n">
        <v>295000</v>
      </c>
      <c r="C4" s="6" t="n">
        <v>285000</v>
      </c>
      <c r="D4" s="6" t="n">
        <v>440000</v>
      </c>
      <c r="E4" s="6" t="n">
        <v>389000</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53</v>
      </c>
      <c r="B1" s="2" t="s">
        <v>2</v>
      </c>
      <c r="C1" s="2" t="s">
        <v>54</v>
      </c>
    </row>
    <row r="2" spans="1:3">
      <c r="A2" s="3" t="s">
        <v>55</v>
      </c>
    </row>
    <row r="3" spans="1:3">
      <c r="A3" s="4" t="s">
        <v>56</v>
      </c>
      <c r="B3" s="7" t="n">
        <v>903179</v>
      </c>
      <c r="C3" s="7" t="n">
        <v>472785</v>
      </c>
    </row>
    <row r="4" spans="1:3">
      <c r="A4" s="4" t="s">
        <v>57</v>
      </c>
      <c r="B4" s="6" t="n">
        <v>279323</v>
      </c>
      <c r="C4" s="6" t="n">
        <v>326098</v>
      </c>
    </row>
    <row r="5" spans="1:3">
      <c r="A5" s="4" t="s">
        <v>58</v>
      </c>
      <c r="B5" s="6" t="n">
        <v>387393</v>
      </c>
      <c r="C5" s="6" t="n">
        <v>393092</v>
      </c>
    </row>
    <row r="6" spans="1:3">
      <c r="A6" s="4" t="s">
        <v>59</v>
      </c>
      <c r="B6" s="6" t="n">
        <v>87927</v>
      </c>
      <c r="C6" s="6" t="n">
        <v>95539</v>
      </c>
    </row>
    <row r="7" spans="1:3">
      <c r="A7" s="4" t="s">
        <v>60</v>
      </c>
      <c r="B7" s="6" t="n">
        <v>1657822</v>
      </c>
      <c r="C7" s="6" t="n">
        <v>1287514</v>
      </c>
    </row>
    <row r="8" spans="1:3">
      <c r="A8" s="4" t="s">
        <v>61</v>
      </c>
      <c r="B8" s="6" t="n">
        <v>271726</v>
      </c>
      <c r="C8" s="6" t="n">
        <v>272629</v>
      </c>
    </row>
    <row r="9" spans="1:3">
      <c r="A9" s="4" t="s">
        <v>62</v>
      </c>
      <c r="B9" s="6" t="n">
        <v>55578</v>
      </c>
      <c r="C9" s="6" t="n">
        <v>55429</v>
      </c>
    </row>
    <row r="10" spans="1:3">
      <c r="A10" s="4" t="s">
        <v>63</v>
      </c>
      <c r="B10" s="6" t="n">
        <v>592946</v>
      </c>
      <c r="C10" s="6" t="n">
        <v>596316</v>
      </c>
    </row>
    <row r="11" spans="1:3">
      <c r="A11" s="4" t="s">
        <v>64</v>
      </c>
      <c r="B11" s="6" t="n">
        <v>133364</v>
      </c>
      <c r="C11" s="6" t="n">
        <v>141302</v>
      </c>
    </row>
    <row r="12" spans="1:3">
      <c r="A12" s="4" t="s">
        <v>65</v>
      </c>
      <c r="B12" s="6" t="n">
        <v>83515</v>
      </c>
      <c r="C12" s="6" t="n">
        <v>53210</v>
      </c>
    </row>
    <row r="13" spans="1:3">
      <c r="A13" s="4" t="s">
        <v>66</v>
      </c>
      <c r="B13" s="6" t="n">
        <v>2794951</v>
      </c>
      <c r="C13" s="6" t="n">
        <v>2406400</v>
      </c>
    </row>
    <row r="14" spans="1:3">
      <c r="A14" s="3" t="s">
        <v>67</v>
      </c>
    </row>
    <row r="15" spans="1:3">
      <c r="A15" s="4" t="s">
        <v>68</v>
      </c>
      <c r="B15" s="6" t="n">
        <v>101170</v>
      </c>
      <c r="C15" s="6" t="n">
        <v>139540</v>
      </c>
    </row>
    <row r="16" spans="1:3">
      <c r="A16" s="4" t="s">
        <v>69</v>
      </c>
      <c r="B16" s="6" t="n">
        <v>30738</v>
      </c>
      <c r="C16" s="6" t="n">
        <v>31933</v>
      </c>
    </row>
    <row r="17" spans="1:3">
      <c r="A17" s="4" t="s">
        <v>70</v>
      </c>
      <c r="B17" s="6" t="n">
        <v>46629</v>
      </c>
      <c r="C17" s="6" t="n">
        <v>54806</v>
      </c>
    </row>
    <row r="18" spans="1:3">
      <c r="A18" s="4" t="s">
        <v>71</v>
      </c>
      <c r="B18" s="6" t="n">
        <v>14661</v>
      </c>
      <c r="C18" s="6" t="n">
        <v>13406</v>
      </c>
    </row>
    <row r="19" spans="1:3">
      <c r="A19" s="4" t="s">
        <v>72</v>
      </c>
      <c r="B19" s="6" t="n">
        <v>21189</v>
      </c>
      <c r="C19" s="6" t="n">
        <v>33848</v>
      </c>
    </row>
    <row r="20" spans="1:3">
      <c r="A20" s="4" t="s">
        <v>73</v>
      </c>
      <c r="B20" s="6" t="n">
        <v>35597</v>
      </c>
      <c r="C20" s="6" t="n">
        <v>40930</v>
      </c>
    </row>
    <row r="21" spans="1:3">
      <c r="A21" s="4" t="s">
        <v>74</v>
      </c>
      <c r="B21" s="6" t="n">
        <v>3007</v>
      </c>
      <c r="C21" s="6" t="n">
        <v>201</v>
      </c>
    </row>
    <row r="22" spans="1:3">
      <c r="A22" s="4" t="s">
        <v>75</v>
      </c>
      <c r="B22" s="6" t="n">
        <v>4441</v>
      </c>
      <c r="C22" s="6" t="n">
        <v>5987</v>
      </c>
    </row>
    <row r="23" spans="1:3">
      <c r="A23" s="4" t="s">
        <v>76</v>
      </c>
      <c r="B23" s="6" t="n">
        <v>264924</v>
      </c>
      <c r="C23" s="6" t="n">
        <v>264694</v>
      </c>
    </row>
    <row r="24" spans="1:3">
      <c r="A24" s="4" t="s">
        <v>77</v>
      </c>
      <c r="B24" s="6" t="n">
        <v>522356</v>
      </c>
      <c r="C24" s="6" t="n">
        <v>585345</v>
      </c>
    </row>
    <row r="25" spans="1:3">
      <c r="A25" s="4" t="s">
        <v>78</v>
      </c>
      <c r="B25" s="6" t="n">
        <v>505040</v>
      </c>
      <c r="C25" s="6" t="n">
        <v>93750</v>
      </c>
    </row>
    <row r="26" spans="1:3">
      <c r="A26" s="4" t="s">
        <v>79</v>
      </c>
      <c r="B26" s="6" t="n">
        <v>3893</v>
      </c>
      <c r="C26" s="6" t="n">
        <v>3623</v>
      </c>
    </row>
    <row r="27" spans="1:3">
      <c r="A27" s="4" t="s">
        <v>74</v>
      </c>
      <c r="B27" s="6" t="n">
        <v>51807</v>
      </c>
      <c r="C27" s="6" t="n">
        <v>10457</v>
      </c>
    </row>
    <row r="28" spans="1:3">
      <c r="A28" s="4" t="s">
        <v>80</v>
      </c>
      <c r="B28" s="6" t="n">
        <v>64311</v>
      </c>
      <c r="C28" s="6" t="n">
        <v>63710</v>
      </c>
    </row>
    <row r="29" spans="1:3">
      <c r="A29" s="4" t="s">
        <v>81</v>
      </c>
      <c r="B29" s="4" t="s">
        <v>82</v>
      </c>
      <c r="C29" s="4" t="s">
        <v>82</v>
      </c>
    </row>
    <row r="30" spans="1:3">
      <c r="A30" s="3" t="s">
        <v>83</v>
      </c>
    </row>
    <row r="31" spans="1:3">
      <c r="A31" s="4" t="s">
        <v>84</v>
      </c>
      <c r="B31" s="6" t="n">
        <v>0</v>
      </c>
      <c r="C31" s="6" t="n">
        <v>0</v>
      </c>
    </row>
    <row r="32" spans="1:3">
      <c r="A32" s="4" t="s">
        <v>85</v>
      </c>
      <c r="B32" s="6" t="n">
        <v>1373</v>
      </c>
      <c r="C32" s="6" t="n">
        <v>1374</v>
      </c>
    </row>
    <row r="33" spans="1:3">
      <c r="A33" s="4" t="s">
        <v>86</v>
      </c>
      <c r="B33" s="6" t="n">
        <v>1773688</v>
      </c>
      <c r="C33" s="6" t="n">
        <v>1773267</v>
      </c>
    </row>
    <row r="34" spans="1:3">
      <c r="A34" s="4" t="s">
        <v>87</v>
      </c>
      <c r="B34" s="6" t="n">
        <v>-127517</v>
      </c>
      <c r="C34" s="6" t="n">
        <v>-125126</v>
      </c>
    </row>
    <row r="35" spans="1:3">
      <c r="A35" s="4" t="s">
        <v>88</v>
      </c>
      <c r="B35" s="6" t="n">
        <v>1647544</v>
      </c>
      <c r="C35" s="6" t="n">
        <v>1649515</v>
      </c>
    </row>
    <row r="36" spans="1:3">
      <c r="A36" s="4" t="s">
        <v>89</v>
      </c>
      <c r="B36" s="7" t="n">
        <v>2794951</v>
      </c>
      <c r="C36" s="7" t="n">
        <v>2406400</v>
      </c>
    </row>
  </sheetData>
  <pageMargins bottom="1" footer="0.5" header="0.5" left="0.75" right="0.75" top="1"/>
</worksheet>
</file>

<file path=xl/worksheets/sheet40.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43</v>
      </c>
      <c r="B1" s="2" t="s">
        <v>2</v>
      </c>
      <c r="C1" s="2" t="s">
        <v>54</v>
      </c>
    </row>
    <row r="2" spans="1:3">
      <c r="A2" s="10" t="n">
        <v>1</v>
      </c>
    </row>
    <row r="3" spans="1:3">
      <c r="A3" s="3" t="s">
        <v>244</v>
      </c>
    </row>
    <row r="4" spans="1:3">
      <c r="A4" s="4" t="s">
        <v>245</v>
      </c>
      <c r="B4" s="9" t="n">
        <v>329.5</v>
      </c>
      <c r="C4" s="7" t="n">
        <v>29</v>
      </c>
    </row>
    <row r="5" spans="1:3">
      <c r="A5" s="4" t="s">
        <v>246</v>
      </c>
    </row>
    <row r="6" spans="1:3">
      <c r="A6" s="3" t="s">
        <v>244</v>
      </c>
    </row>
    <row r="7" spans="1:3">
      <c r="A7" s="4" t="s">
        <v>247</v>
      </c>
      <c r="B7" s="7" t="n">
        <v>689</v>
      </c>
      <c r="C7" s="9" t="n">
        <v>254.1</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68"/>
    <col customWidth="1" max="2" min="2" width="14"/>
    <col customWidth="1" max="3" min="3" width="14"/>
  </cols>
  <sheetData>
    <row r="1" spans="1:3">
      <c r="A1" s="1" t="s">
        <v>248</v>
      </c>
      <c r="B1" s="2" t="s">
        <v>2</v>
      </c>
      <c r="C1" s="2" t="s">
        <v>54</v>
      </c>
    </row>
    <row r="2" spans="1:3">
      <c r="A2" s="4" t="s">
        <v>249</v>
      </c>
      <c r="B2" s="7" t="n">
        <v>145930</v>
      </c>
      <c r="C2" s="7" t="n">
        <v>91913</v>
      </c>
    </row>
    <row r="3" spans="1:3">
      <c r="A3" s="4" t="s">
        <v>250</v>
      </c>
    </row>
    <row r="4" spans="1:3">
      <c r="A4" s="4" t="s">
        <v>249</v>
      </c>
      <c r="B4" s="6" t="n">
        <v>93760</v>
      </c>
      <c r="C4" s="6" t="n">
        <v>59198</v>
      </c>
    </row>
    <row r="5" spans="1:3">
      <c r="A5" s="4" t="s">
        <v>251</v>
      </c>
    </row>
    <row r="6" spans="1:3">
      <c r="A6" s="4" t="s">
        <v>249</v>
      </c>
      <c r="B6" s="6" t="n">
        <v>21280</v>
      </c>
      <c r="C6" s="6" t="n">
        <v>281</v>
      </c>
    </row>
    <row r="7" spans="1:3">
      <c r="A7" s="4" t="s">
        <v>252</v>
      </c>
    </row>
    <row r="8" spans="1:3">
      <c r="A8" s="4" t="s">
        <v>249</v>
      </c>
      <c r="B8" s="6" t="n">
        <v>14954</v>
      </c>
      <c r="C8" s="6" t="n">
        <v>10799</v>
      </c>
    </row>
    <row r="9" spans="1:3">
      <c r="A9" s="4" t="s">
        <v>253</v>
      </c>
    </row>
    <row r="10" spans="1:3">
      <c r="A10" s="4" t="s">
        <v>249</v>
      </c>
      <c r="B10" s="6" t="n">
        <v>8145</v>
      </c>
      <c r="C10" s="6" t="n">
        <v>6440</v>
      </c>
    </row>
    <row r="11" spans="1:3">
      <c r="A11" s="4" t="s">
        <v>254</v>
      </c>
    </row>
    <row r="12" spans="1:3">
      <c r="A12" s="4" t="s">
        <v>249</v>
      </c>
      <c r="B12" s="6" t="n">
        <v>3064</v>
      </c>
      <c r="C12" s="6" t="n">
        <v>10203</v>
      </c>
    </row>
    <row r="13" spans="1:3">
      <c r="A13" s="4" t="s">
        <v>255</v>
      </c>
    </row>
    <row r="14" spans="1:3">
      <c r="A14" s="4" t="s">
        <v>249</v>
      </c>
      <c r="B14" s="6" t="n">
        <v>2856</v>
      </c>
      <c r="C14" s="6" t="n">
        <v>2342</v>
      </c>
    </row>
    <row r="15" spans="1:3">
      <c r="A15" s="4" t="s">
        <v>256</v>
      </c>
    </row>
    <row r="16" spans="1:3">
      <c r="A16" s="4" t="s">
        <v>249</v>
      </c>
      <c r="B16" s="6" t="n">
        <v>836</v>
      </c>
      <c r="C16" s="6" t="n">
        <v>453</v>
      </c>
    </row>
    <row r="17" spans="1:3">
      <c r="A17" s="4" t="s">
        <v>257</v>
      </c>
    </row>
    <row r="18" spans="1:3">
      <c r="A18" s="4" t="s">
        <v>249</v>
      </c>
      <c r="B18" s="7" t="n">
        <v>1035</v>
      </c>
      <c r="C18" s="7" t="n">
        <v>2197</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58</v>
      </c>
      <c r="B1" s="2" t="s">
        <v>2</v>
      </c>
      <c r="C1" s="2" t="s">
        <v>54</v>
      </c>
    </row>
    <row r="2" spans="1:3">
      <c r="A2" s="4" t="s">
        <v>259</v>
      </c>
    </row>
    <row r="3" spans="1:3">
      <c r="A3" s="3" t="s">
        <v>260</v>
      </c>
    </row>
    <row r="4" spans="1:3">
      <c r="A4" s="4" t="s">
        <v>261</v>
      </c>
      <c r="B4" s="7" t="n">
        <v>447</v>
      </c>
      <c r="C4" s="7" t="n">
        <v>767</v>
      </c>
    </row>
    <row r="5" spans="1:3">
      <c r="A5" s="4" t="s">
        <v>75</v>
      </c>
    </row>
    <row r="6" spans="1:3">
      <c r="A6" s="3" t="s">
        <v>260</v>
      </c>
    </row>
    <row r="7" spans="1:3">
      <c r="A7" s="4" t="s">
        <v>262</v>
      </c>
      <c r="B7" s="7" t="n">
        <v>2034</v>
      </c>
      <c r="C7" s="7" t="n">
        <v>1314</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73"/>
    <col customWidth="1" max="2" min="2" width="16"/>
    <col customWidth="1" max="3" min="3" width="14"/>
  </cols>
  <sheetData>
    <row r="1" spans="1:3">
      <c r="A1" s="1" t="s">
        <v>263</v>
      </c>
      <c r="B1" s="2" t="s">
        <v>1</v>
      </c>
    </row>
    <row r="2" spans="1:3">
      <c r="B2" s="2" t="s">
        <v>2</v>
      </c>
      <c r="C2" s="2" t="s">
        <v>54</v>
      </c>
    </row>
    <row r="3" spans="1:3">
      <c r="A3" s="3" t="s">
        <v>264</v>
      </c>
    </row>
    <row r="4" spans="1:3">
      <c r="A4" s="4" t="s">
        <v>249</v>
      </c>
      <c r="B4" s="7" t="n">
        <v>145930</v>
      </c>
      <c r="C4" s="7" t="n">
        <v>91913</v>
      </c>
    </row>
    <row r="5" spans="1:3">
      <c r="A5" s="4" t="s">
        <v>265</v>
      </c>
    </row>
    <row r="6" spans="1:3">
      <c r="A6" s="3" t="s">
        <v>264</v>
      </c>
    </row>
    <row r="7" spans="1:3">
      <c r="A7" s="4" t="s">
        <v>266</v>
      </c>
      <c r="B7" s="4" t="s">
        <v>267</v>
      </c>
    </row>
    <row r="8" spans="1:3">
      <c r="A8" s="4" t="s">
        <v>249</v>
      </c>
      <c r="B8" s="7" t="n">
        <v>50600</v>
      </c>
    </row>
    <row r="9" spans="1:3">
      <c r="A9" s="4" t="s">
        <v>268</v>
      </c>
      <c r="B9" s="4" t="s">
        <v>269</v>
      </c>
    </row>
    <row r="10" spans="1:3">
      <c r="A10" s="4" t="s">
        <v>270</v>
      </c>
      <c r="B10" s="4" t="s">
        <v>271</v>
      </c>
    </row>
    <row r="11" spans="1:3">
      <c r="A11" s="4" t="s">
        <v>272</v>
      </c>
      <c r="B11" s="4" t="s">
        <v>273</v>
      </c>
    </row>
    <row r="12" spans="1:3">
      <c r="A12" s="4" t="s">
        <v>274</v>
      </c>
    </row>
    <row r="13" spans="1:3">
      <c r="A13" s="3" t="s">
        <v>264</v>
      </c>
    </row>
    <row r="14" spans="1:3">
      <c r="A14" s="4" t="s">
        <v>266</v>
      </c>
      <c r="B14" s="4" t="s">
        <v>275</v>
      </c>
    </row>
    <row r="15" spans="1:3">
      <c r="A15" s="4" t="s">
        <v>249</v>
      </c>
      <c r="B15" s="7" t="n">
        <v>50600</v>
      </c>
    </row>
    <row r="16" spans="1:3">
      <c r="A16" s="4" t="s">
        <v>268</v>
      </c>
      <c r="B16" s="4" t="s">
        <v>276</v>
      </c>
    </row>
    <row r="17" spans="1:3">
      <c r="A17" s="4" t="s">
        <v>270</v>
      </c>
      <c r="B17" s="4" t="s">
        <v>271</v>
      </c>
    </row>
    <row r="18" spans="1:3">
      <c r="A18" s="4" t="s">
        <v>272</v>
      </c>
      <c r="B18" s="4" t="s">
        <v>273</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E17"/>
  <sheetViews>
    <sheetView workbookViewId="0">
      <selection activeCell="A1" sqref="A1"/>
    </sheetView>
  </sheetViews>
  <sheetFormatPr baseColWidth="10" defaultRowHeight="15"/>
  <cols>
    <col customWidth="1" max="1" min="1" width="75"/>
    <col customWidth="1" max="2" min="2" width="15"/>
    <col customWidth="1" max="3" min="3" width="14"/>
    <col customWidth="1" max="4" min="4" width="15"/>
    <col customWidth="1" max="5" min="5" width="14"/>
  </cols>
  <sheetData>
    <row r="1" spans="1:5">
      <c r="A1" s="1" t="s">
        <v>277</v>
      </c>
      <c r="B1" s="2" t="s">
        <v>25</v>
      </c>
      <c r="D1" s="2" t="s">
        <v>1</v>
      </c>
    </row>
    <row r="2" spans="1:5">
      <c r="B2" s="2" t="s">
        <v>2</v>
      </c>
      <c r="C2" s="2" t="s">
        <v>26</v>
      </c>
      <c r="D2" s="2" t="s">
        <v>2</v>
      </c>
      <c r="E2" s="2" t="s">
        <v>26</v>
      </c>
    </row>
    <row r="3" spans="1:5">
      <c r="A3" s="3" t="s">
        <v>264</v>
      </c>
    </row>
    <row r="4" spans="1:5">
      <c r="A4" s="4" t="s">
        <v>278</v>
      </c>
      <c r="B4" s="9" t="n">
        <v>-9.1</v>
      </c>
      <c r="C4" s="9" t="n">
        <v>5.8</v>
      </c>
      <c r="D4" s="9" t="n">
        <v>-2.1</v>
      </c>
      <c r="E4" s="9" t="n">
        <v>1.8</v>
      </c>
    </row>
    <row r="5" spans="1:5">
      <c r="A5" s="4" t="s">
        <v>279</v>
      </c>
      <c r="D5" s="4" t="s">
        <v>280</v>
      </c>
    </row>
    <row r="6" spans="1:5">
      <c r="A6" s="4" t="s">
        <v>281</v>
      </c>
    </row>
    <row r="7" spans="1:5">
      <c r="A7" s="3" t="s">
        <v>264</v>
      </c>
    </row>
    <row r="8" spans="1:5">
      <c r="A8" s="4" t="s">
        <v>282</v>
      </c>
      <c r="B8" s="11" t="n">
        <v>-0.9</v>
      </c>
      <c r="D8" s="9" t="n">
        <v>-0.9</v>
      </c>
    </row>
    <row r="9" spans="1:5">
      <c r="A9" s="4" t="s">
        <v>283</v>
      </c>
    </row>
    <row r="10" spans="1:5">
      <c r="A10" s="3" t="s">
        <v>264</v>
      </c>
    </row>
    <row r="11" spans="1:5">
      <c r="A11" s="4" t="s">
        <v>284</v>
      </c>
      <c r="B11" s="11" t="n">
        <v>0.5</v>
      </c>
      <c r="D11" s="11" t="n">
        <v>0.5</v>
      </c>
    </row>
    <row r="12" spans="1:5">
      <c r="A12" s="4" t="s">
        <v>285</v>
      </c>
    </row>
    <row r="13" spans="1:5">
      <c r="A13" s="3" t="s">
        <v>264</v>
      </c>
    </row>
    <row r="14" spans="1:5">
      <c r="A14" s="4" t="s">
        <v>284</v>
      </c>
      <c r="B14" s="9" t="n">
        <v>0.4</v>
      </c>
      <c r="D14" s="9" t="n">
        <v>0.4</v>
      </c>
    </row>
    <row r="15" spans="1:5">
      <c r="A15" s="4" t="s">
        <v>286</v>
      </c>
    </row>
    <row r="16" spans="1:5">
      <c r="A16" s="3" t="s">
        <v>264</v>
      </c>
    </row>
    <row r="17" spans="1:5">
      <c r="A17" s="4" t="s">
        <v>287</v>
      </c>
      <c r="B17" s="4" t="s">
        <v>288</v>
      </c>
      <c r="D17" s="4" t="s">
        <v>288</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89</v>
      </c>
      <c r="B1" s="2" t="s">
        <v>2</v>
      </c>
      <c r="C1" s="2" t="s">
        <v>54</v>
      </c>
    </row>
    <row r="2" spans="1:3">
      <c r="A2" s="3" t="s">
        <v>149</v>
      </c>
    </row>
    <row r="3" spans="1:3">
      <c r="A3" s="4" t="s">
        <v>290</v>
      </c>
      <c r="B3" s="9" t="n">
        <v>7.8</v>
      </c>
      <c r="C3" s="9" t="n">
        <v>6.9</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47"/>
    <col customWidth="1" max="2" min="2" width="14"/>
    <col customWidth="1" max="3" min="3" width="14"/>
  </cols>
  <sheetData>
    <row r="1" spans="1:3">
      <c r="A1" s="1" t="s">
        <v>291</v>
      </c>
      <c r="B1" s="2" t="s">
        <v>2</v>
      </c>
      <c r="C1" s="2" t="s">
        <v>54</v>
      </c>
    </row>
    <row r="2" spans="1:3">
      <c r="A2" s="3" t="s">
        <v>151</v>
      </c>
    </row>
    <row r="3" spans="1:3">
      <c r="A3" s="4" t="s">
        <v>292</v>
      </c>
      <c r="B3" s="7" t="n">
        <v>202343</v>
      </c>
      <c r="C3" s="7" t="n">
        <v>216107</v>
      </c>
    </row>
    <row r="4" spans="1:3">
      <c r="A4" s="4" t="s">
        <v>293</v>
      </c>
      <c r="B4" s="6" t="n">
        <v>51599</v>
      </c>
      <c r="C4" s="6" t="n">
        <v>38639</v>
      </c>
    </row>
    <row r="5" spans="1:3">
      <c r="A5" s="4" t="s">
        <v>294</v>
      </c>
      <c r="B5" s="6" t="n">
        <v>133451</v>
      </c>
      <c r="C5" s="6" t="n">
        <v>138346</v>
      </c>
    </row>
    <row r="6" spans="1:3">
      <c r="A6" s="4" t="s">
        <v>295</v>
      </c>
      <c r="B6" s="7" t="n">
        <v>387393</v>
      </c>
      <c r="C6" s="7" t="n">
        <v>393092</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57"/>
    <col customWidth="1" max="2" min="2" width="14"/>
    <col customWidth="1" max="3" min="3" width="14"/>
  </cols>
  <sheetData>
    <row r="1" spans="1:3">
      <c r="A1" s="1" t="s">
        <v>296</v>
      </c>
      <c r="B1" s="2" t="s">
        <v>2</v>
      </c>
      <c r="C1" s="2" t="s">
        <v>54</v>
      </c>
    </row>
    <row r="2" spans="1:3">
      <c r="A2" s="3" t="s">
        <v>154</v>
      </c>
    </row>
    <row r="3" spans="1:3">
      <c r="A3" s="4" t="s">
        <v>297</v>
      </c>
      <c r="B3" s="9" t="n">
        <v>269.8</v>
      </c>
      <c r="C3" s="9" t="n">
        <v>253.4</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43"/>
    <col customWidth="1" max="2" min="2" width="21"/>
  </cols>
  <sheetData>
    <row r="1" spans="1:2">
      <c r="A1" s="1" t="s">
        <v>298</v>
      </c>
      <c r="B1" s="2" t="s">
        <v>1</v>
      </c>
    </row>
    <row r="2" spans="1:2">
      <c r="B2" s="2" t="s">
        <v>230</v>
      </c>
    </row>
    <row r="3" spans="1:2">
      <c r="A3" s="3" t="s">
        <v>299</v>
      </c>
    </row>
    <row r="4" spans="1:2">
      <c r="A4" s="4" t="s">
        <v>300</v>
      </c>
      <c r="B4" s="7" t="n">
        <v>596316</v>
      </c>
    </row>
    <row r="5" spans="1:2">
      <c r="A5" s="4" t="s">
        <v>301</v>
      </c>
      <c r="B5" s="6" t="n">
        <v>-3370</v>
      </c>
    </row>
    <row r="6" spans="1:2">
      <c r="A6" s="4" t="s">
        <v>302</v>
      </c>
      <c r="B6" s="7" t="n">
        <v>592946</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55"/>
    <col customWidth="1" max="2" min="2" width="14"/>
    <col customWidth="1" max="3" min="3" width="14"/>
  </cols>
  <sheetData>
    <row r="1" spans="1:3">
      <c r="A1" s="1" t="s">
        <v>303</v>
      </c>
      <c r="B1" s="2" t="s">
        <v>2</v>
      </c>
      <c r="C1" s="2" t="s">
        <v>54</v>
      </c>
    </row>
    <row r="2" spans="1:3">
      <c r="A2" s="3" t="s">
        <v>159</v>
      </c>
    </row>
    <row r="3" spans="1:3">
      <c r="A3" s="4" t="s">
        <v>304</v>
      </c>
      <c r="B3" s="9" t="n">
        <v>69.59999999999999</v>
      </c>
      <c r="C3" s="9" t="n">
        <v>61.3</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77"/>
    <col customWidth="1" max="2" min="2" width="14"/>
    <col customWidth="1" max="3" min="3" width="14"/>
  </cols>
  <sheetData>
    <row r="1" spans="1:3">
      <c r="A1" s="1" t="s">
        <v>90</v>
      </c>
      <c r="B1" s="2" t="s">
        <v>2</v>
      </c>
      <c r="C1" s="2" t="s">
        <v>54</v>
      </c>
    </row>
    <row r="2" spans="1:3">
      <c r="A2" s="3" t="s">
        <v>91</v>
      </c>
    </row>
    <row r="3" spans="1:3">
      <c r="A3" s="4" t="s">
        <v>92</v>
      </c>
      <c r="B3" s="8" t="n">
        <v>0.01</v>
      </c>
      <c r="C3" s="8" t="n">
        <v>0.01</v>
      </c>
    </row>
    <row r="4" spans="1:3">
      <c r="A4" s="4" t="s">
        <v>93</v>
      </c>
      <c r="B4" s="6" t="n">
        <v>10000</v>
      </c>
      <c r="C4" s="6" t="n">
        <v>10000</v>
      </c>
    </row>
    <row r="5" spans="1:3">
      <c r="A5" s="4" t="s">
        <v>94</v>
      </c>
      <c r="B5" s="6" t="n">
        <v>0</v>
      </c>
      <c r="C5" s="6" t="n">
        <v>0</v>
      </c>
    </row>
    <row r="6" spans="1:3">
      <c r="A6" s="4" t="s">
        <v>95</v>
      </c>
      <c r="B6" s="8" t="n">
        <v>0.01</v>
      </c>
      <c r="C6" s="8" t="n">
        <v>0.01</v>
      </c>
    </row>
    <row r="7" spans="1:3">
      <c r="A7" s="4" t="s">
        <v>96</v>
      </c>
      <c r="B7" s="6" t="n">
        <v>500000</v>
      </c>
      <c r="C7" s="6" t="n">
        <v>500000</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42"/>
    <col customWidth="1" max="2" min="2" width="21"/>
  </cols>
  <sheetData>
    <row r="1" spans="1:2">
      <c r="A1" s="1" t="s">
        <v>305</v>
      </c>
      <c r="B1" s="2" t="s">
        <v>25</v>
      </c>
    </row>
    <row r="2" spans="1:2">
      <c r="B2" s="2" t="s">
        <v>230</v>
      </c>
    </row>
    <row r="3" spans="1:2">
      <c r="A3" s="3" t="s">
        <v>162</v>
      </c>
    </row>
    <row r="4" spans="1:2">
      <c r="A4" s="4" t="s">
        <v>306</v>
      </c>
      <c r="B4" s="7" t="n">
        <v>105</v>
      </c>
    </row>
    <row r="5" spans="1:2">
      <c r="A5" s="4" t="s">
        <v>307</v>
      </c>
      <c r="B5" s="11" t="n">
        <v>20.7</v>
      </c>
    </row>
    <row r="6" spans="1:2">
      <c r="A6" s="4" t="s">
        <v>308</v>
      </c>
      <c r="B6" s="9" t="n">
        <v>378.1</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sheetPr>
  <dimension ref="A1:F10"/>
  <sheetViews>
    <sheetView workbookViewId="0">
      <selection activeCell="A1" sqref="A1"/>
    </sheetView>
  </sheetViews>
  <sheetFormatPr baseColWidth="10" defaultRowHeight="15"/>
  <cols>
    <col customWidth="1" max="1" min="1" width="62"/>
    <col customWidth="1" max="2" min="2" width="15"/>
    <col customWidth="1" max="3" min="3" width="14"/>
    <col customWidth="1" max="4" min="4" width="15"/>
    <col customWidth="1" max="5" min="5" width="14"/>
    <col customWidth="1" max="6" min="6" width="14"/>
  </cols>
  <sheetData>
    <row r="1" spans="1:6">
      <c r="A1" s="1" t="s">
        <v>309</v>
      </c>
      <c r="B1" s="2" t="s">
        <v>25</v>
      </c>
      <c r="D1" s="2" t="s">
        <v>1</v>
      </c>
    </row>
    <row r="2" spans="1:6">
      <c r="B2" s="2" t="s">
        <v>2</v>
      </c>
      <c r="C2" s="2" t="s">
        <v>26</v>
      </c>
      <c r="D2" s="2" t="s">
        <v>2</v>
      </c>
      <c r="E2" s="2" t="s">
        <v>26</v>
      </c>
      <c r="F2" s="2" t="s">
        <v>54</v>
      </c>
    </row>
    <row r="3" spans="1:6">
      <c r="A3" s="3" t="s">
        <v>310</v>
      </c>
    </row>
    <row r="4" spans="1:6">
      <c r="A4" s="4" t="s">
        <v>311</v>
      </c>
      <c r="B4" s="7" t="n">
        <v>17227</v>
      </c>
      <c r="C4" s="7" t="n">
        <v>15840</v>
      </c>
      <c r="D4" s="7" t="n">
        <v>16514</v>
      </c>
      <c r="E4" s="7" t="n">
        <v>16175</v>
      </c>
    </row>
    <row r="5" spans="1:6">
      <c r="A5" s="4" t="s">
        <v>312</v>
      </c>
      <c r="B5" s="6" t="n">
        <v>-5458</v>
      </c>
      <c r="C5" s="6" t="n">
        <v>-3547</v>
      </c>
      <c r="D5" s="6" t="n">
        <v>-9598</v>
      </c>
      <c r="E5" s="6" t="n">
        <v>-6971</v>
      </c>
    </row>
    <row r="6" spans="1:6">
      <c r="A6" s="4" t="s">
        <v>313</v>
      </c>
      <c r="B6" s="6" t="n">
        <v>5826</v>
      </c>
      <c r="C6" s="6" t="n">
        <v>3595</v>
      </c>
      <c r="D6" s="6" t="n">
        <v>10560</v>
      </c>
      <c r="E6" s="6" t="n">
        <v>6985</v>
      </c>
    </row>
    <row r="7" spans="1:6">
      <c r="A7" s="4" t="s">
        <v>301</v>
      </c>
      <c r="B7" s="6" t="n">
        <v>-103</v>
      </c>
      <c r="C7" s="6" t="n">
        <v>134</v>
      </c>
      <c r="D7" s="6" t="n">
        <v>16</v>
      </c>
      <c r="E7" s="6" t="n">
        <v>-167</v>
      </c>
    </row>
    <row r="8" spans="1:6">
      <c r="A8" s="4" t="s">
        <v>314</v>
      </c>
      <c r="B8" s="6" t="n">
        <v>17492</v>
      </c>
      <c r="C8" s="6" t="n">
        <v>16022</v>
      </c>
      <c r="D8" s="6" t="n">
        <v>17492</v>
      </c>
      <c r="E8" s="6" t="n">
        <v>16022</v>
      </c>
    </row>
    <row r="9" spans="1:6">
      <c r="A9" s="4" t="s">
        <v>315</v>
      </c>
      <c r="B9" s="6" t="n">
        <v>14661</v>
      </c>
      <c r="C9" s="6" t="n">
        <v>13232</v>
      </c>
      <c r="D9" s="6" t="n">
        <v>14661</v>
      </c>
      <c r="E9" s="6" t="n">
        <v>13232</v>
      </c>
      <c r="F9" s="7" t="n">
        <v>13406</v>
      </c>
    </row>
    <row r="10" spans="1:6">
      <c r="A10" s="4" t="s">
        <v>316</v>
      </c>
      <c r="B10" s="7" t="n">
        <v>2831</v>
      </c>
      <c r="C10" s="7" t="n">
        <v>2790</v>
      </c>
      <c r="D10" s="7" t="n">
        <v>2831</v>
      </c>
      <c r="E10" s="7" t="n">
        <v>2790</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50"/>
    <col customWidth="1" max="2" min="2" width="14"/>
    <col customWidth="1" max="3" min="3" width="14"/>
  </cols>
  <sheetData>
    <row r="1" spans="1:3">
      <c r="A1" s="1" t="s">
        <v>317</v>
      </c>
      <c r="B1" s="2" t="s">
        <v>2</v>
      </c>
      <c r="C1" s="2" t="s">
        <v>54</v>
      </c>
    </row>
    <row r="2" spans="1:3">
      <c r="A2" s="3" t="s">
        <v>168</v>
      </c>
    </row>
    <row r="3" spans="1:3">
      <c r="A3" s="4" t="s">
        <v>318</v>
      </c>
      <c r="B3" s="7" t="n">
        <v>675000</v>
      </c>
      <c r="C3" s="7" t="n">
        <v>250000</v>
      </c>
    </row>
    <row r="4" spans="1:3">
      <c r="A4" s="4" t="s">
        <v>319</v>
      </c>
      <c r="B4" s="6" t="n">
        <v>0</v>
      </c>
      <c r="C4" s="6" t="n">
        <v>108750</v>
      </c>
    </row>
    <row r="5" spans="1:3">
      <c r="A5" s="4" t="s">
        <v>320</v>
      </c>
      <c r="B5" s="6" t="n">
        <v>101250</v>
      </c>
    </row>
    <row r="6" spans="1:3">
      <c r="A6" s="4" t="s">
        <v>321</v>
      </c>
      <c r="B6" s="6" t="n">
        <v>-6286</v>
      </c>
      <c r="C6" s="6" t="n">
        <v>-306</v>
      </c>
    </row>
    <row r="7" spans="1:3">
      <c r="A7" s="4" t="s">
        <v>322</v>
      </c>
      <c r="B7" s="6" t="n">
        <v>769964</v>
      </c>
      <c r="C7" s="6" t="n">
        <v>358444</v>
      </c>
    </row>
    <row r="8" spans="1:3">
      <c r="A8" s="4" t="s">
        <v>76</v>
      </c>
      <c r="B8" s="6" t="n">
        <v>264924</v>
      </c>
      <c r="C8" s="6" t="n">
        <v>264694</v>
      </c>
    </row>
    <row r="9" spans="1:3">
      <c r="A9" s="4" t="s">
        <v>78</v>
      </c>
      <c r="B9" s="7" t="n">
        <v>505040</v>
      </c>
      <c r="C9" s="7" t="n">
        <v>93750</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H24"/>
  <sheetViews>
    <sheetView workbookViewId="0">
      <selection activeCell="A1" sqref="A1"/>
    </sheetView>
  </sheetViews>
  <sheetFormatPr baseColWidth="10" defaultRowHeight="15"/>
  <cols>
    <col customWidth="1" max="1" min="1" width="80"/>
    <col customWidth="1" max="2" min="2" width="16"/>
    <col customWidth="1" max="3" min="3" width="15"/>
    <col customWidth="1" max="4" min="4" width="80"/>
    <col customWidth="1" max="5" min="5" width="24"/>
    <col customWidth="1" max="6" min="6" width="24"/>
    <col customWidth="1" max="7" min="7" width="14"/>
    <col customWidth="1" max="8" min="8" width="14"/>
  </cols>
  <sheetData>
    <row r="1" spans="1:8">
      <c r="A1" s="1" t="s">
        <v>323</v>
      </c>
      <c r="B1" s="2" t="s">
        <v>324</v>
      </c>
      <c r="C1" s="2" t="s">
        <v>325</v>
      </c>
      <c r="D1" s="2" t="s">
        <v>326</v>
      </c>
      <c r="E1" s="2" t="s">
        <v>327</v>
      </c>
      <c r="F1" s="2" t="s">
        <v>2</v>
      </c>
      <c r="G1" s="2" t="s">
        <v>328</v>
      </c>
      <c r="H1" s="2" t="s">
        <v>329</v>
      </c>
    </row>
    <row r="2" spans="1:8">
      <c r="A2" s="3" t="s">
        <v>330</v>
      </c>
    </row>
    <row r="3" spans="1:8">
      <c r="A3" s="4" t="s">
        <v>331</v>
      </c>
      <c r="E3" s="4" t="s">
        <v>332</v>
      </c>
    </row>
    <row r="4" spans="1:8">
      <c r="A4" s="4" t="s">
        <v>333</v>
      </c>
    </row>
    <row r="5" spans="1:8">
      <c r="A5" s="3" t="s">
        <v>330</v>
      </c>
    </row>
    <row r="6" spans="1:8">
      <c r="A6" s="4" t="s">
        <v>334</v>
      </c>
      <c r="E6" s="7" t="n">
        <v>250</v>
      </c>
    </row>
    <row r="7" spans="1:8">
      <c r="A7" s="4" t="s">
        <v>335</v>
      </c>
      <c r="E7" s="4" t="s">
        <v>336</v>
      </c>
    </row>
    <row r="8" spans="1:8">
      <c r="A8" s="4" t="s">
        <v>337</v>
      </c>
      <c r="C8" s="4" t="s">
        <v>338</v>
      </c>
    </row>
    <row r="9" spans="1:8">
      <c r="A9" s="4" t="s">
        <v>339</v>
      </c>
      <c r="E9" s="9" t="n">
        <v>247.7</v>
      </c>
    </row>
    <row r="10" spans="1:8">
      <c r="A10" s="4" t="s">
        <v>340</v>
      </c>
      <c r="E10" s="4" t="s">
        <v>341</v>
      </c>
    </row>
    <row r="11" spans="1:8">
      <c r="A11" s="4" t="s">
        <v>342</v>
      </c>
      <c r="E11" s="4" t="s">
        <v>343</v>
      </c>
    </row>
    <row r="12" spans="1:8">
      <c r="A12" s="4" t="s">
        <v>344</v>
      </c>
    </row>
    <row r="13" spans="1:8">
      <c r="A13" s="3" t="s">
        <v>330</v>
      </c>
    </row>
    <row r="14" spans="1:8">
      <c r="A14" s="4" t="s">
        <v>334</v>
      </c>
      <c r="G14" s="7" t="n">
        <v>425</v>
      </c>
    </row>
    <row r="15" spans="1:8">
      <c r="A15" s="4" t="s">
        <v>335</v>
      </c>
      <c r="F15" s="4" t="s">
        <v>345</v>
      </c>
    </row>
    <row r="16" spans="1:8">
      <c r="A16" s="4" t="s">
        <v>339</v>
      </c>
      <c r="F16" s="7" t="n">
        <v>421</v>
      </c>
    </row>
    <row r="17" spans="1:8">
      <c r="A17" s="4" t="s">
        <v>340</v>
      </c>
      <c r="F17" s="4" t="s">
        <v>341</v>
      </c>
    </row>
    <row r="18" spans="1:8">
      <c r="A18" s="4" t="s">
        <v>342</v>
      </c>
      <c r="F18" s="4" t="s">
        <v>346</v>
      </c>
    </row>
    <row r="19" spans="1:8">
      <c r="A19" s="4" t="s">
        <v>286</v>
      </c>
    </row>
    <row r="20" spans="1:8">
      <c r="A20" s="3" t="s">
        <v>330</v>
      </c>
    </row>
    <row r="21" spans="1:8">
      <c r="A21" s="4" t="s">
        <v>334</v>
      </c>
      <c r="H21" s="7" t="n">
        <v>150</v>
      </c>
    </row>
    <row r="22" spans="1:8">
      <c r="A22" s="4" t="s">
        <v>337</v>
      </c>
      <c r="B22" s="4" t="s">
        <v>347</v>
      </c>
    </row>
    <row r="23" spans="1:8">
      <c r="A23" s="4" t="s">
        <v>340</v>
      </c>
      <c r="D23" s="4" t="s">
        <v>348</v>
      </c>
    </row>
    <row r="24" spans="1:8">
      <c r="A24" s="4" t="s">
        <v>349</v>
      </c>
      <c r="D24" s="4" t="s">
        <v>350</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68"/>
    <col customWidth="1" max="2" min="2" width="21"/>
  </cols>
  <sheetData>
    <row r="1" spans="1:2">
      <c r="A1" s="1" t="s">
        <v>351</v>
      </c>
      <c r="B1" s="2" t="s">
        <v>1</v>
      </c>
    </row>
    <row r="2" spans="1:2">
      <c r="B2" s="2" t="s">
        <v>230</v>
      </c>
    </row>
    <row r="3" spans="1:2">
      <c r="A3" s="3" t="s">
        <v>171</v>
      </c>
    </row>
    <row r="4" spans="1:2">
      <c r="A4" s="4" t="s">
        <v>352</v>
      </c>
      <c r="B4" s="7" t="n">
        <v>1374</v>
      </c>
    </row>
    <row r="5" spans="1:2">
      <c r="A5" s="4" t="s">
        <v>353</v>
      </c>
      <c r="B5" s="6" t="n">
        <v>1451</v>
      </c>
    </row>
    <row r="6" spans="1:2">
      <c r="A6" s="4" t="s">
        <v>354</v>
      </c>
      <c r="B6" s="6" t="n">
        <v>938</v>
      </c>
    </row>
    <row r="7" spans="1:2">
      <c r="A7" s="4" t="s">
        <v>228</v>
      </c>
      <c r="B7" s="6" t="n">
        <v>14375</v>
      </c>
    </row>
    <row r="8" spans="1:2">
      <c r="A8" s="4" t="s">
        <v>355</v>
      </c>
      <c r="B8" s="6" t="n">
        <v>1373</v>
      </c>
    </row>
    <row r="9" spans="1:2">
      <c r="A9" s="4" t="s">
        <v>356</v>
      </c>
      <c r="B9" s="7" t="n">
        <v>16765</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r="A1" s="1" t="s">
        <v>357</v>
      </c>
      <c r="B1" s="2" t="s">
        <v>358</v>
      </c>
      <c r="C1" s="2" t="s">
        <v>2</v>
      </c>
      <c r="D1" s="2" t="s">
        <v>2</v>
      </c>
      <c r="E1" s="2" t="s">
        <v>359</v>
      </c>
    </row>
    <row r="2" spans="1:5">
      <c r="A2" s="3" t="s">
        <v>360</v>
      </c>
    </row>
    <row r="3" spans="1:5">
      <c r="A3" s="4" t="s">
        <v>361</v>
      </c>
      <c r="E3" s="6" t="n">
        <v>15</v>
      </c>
    </row>
    <row r="4" spans="1:5">
      <c r="A4" s="4" t="s">
        <v>362</v>
      </c>
      <c r="C4" s="6" t="n">
        <v>1</v>
      </c>
    </row>
    <row r="5" spans="1:5">
      <c r="A5" s="4" t="s">
        <v>363</v>
      </c>
      <c r="B5" s="8" t="n">
        <v>0.12</v>
      </c>
    </row>
    <row r="6" spans="1:5">
      <c r="A6" s="4" t="s">
        <v>364</v>
      </c>
    </row>
    <row r="7" spans="1:5">
      <c r="A7" s="3" t="s">
        <v>360</v>
      </c>
    </row>
    <row r="8" spans="1:5">
      <c r="A8" s="4" t="s">
        <v>365</v>
      </c>
      <c r="D8" s="9" t="n">
        <v>33.1</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21"/>
  </cols>
  <sheetData>
    <row r="1" spans="1:2">
      <c r="A1" s="1" t="s">
        <v>366</v>
      </c>
      <c r="B1" s="2" t="s">
        <v>25</v>
      </c>
    </row>
    <row r="2" spans="1:2">
      <c r="B2" s="2" t="s">
        <v>230</v>
      </c>
    </row>
    <row r="3" spans="1:2">
      <c r="A3" s="3" t="s">
        <v>174</v>
      </c>
    </row>
    <row r="4" spans="1:2">
      <c r="A4" s="4" t="s">
        <v>367</v>
      </c>
      <c r="B4" s="7" t="n">
        <v>-3</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57"/>
    <col customWidth="1" max="2" min="2" width="15"/>
    <col customWidth="1" max="3" min="3" width="14"/>
    <col customWidth="1" max="4" min="4" width="15"/>
    <col customWidth="1" max="5" min="5" width="14"/>
  </cols>
  <sheetData>
    <row r="1" spans="1:5">
      <c r="A1" s="1" t="s">
        <v>368</v>
      </c>
      <c r="B1" s="2" t="s">
        <v>25</v>
      </c>
      <c r="D1" s="2" t="s">
        <v>1</v>
      </c>
    </row>
    <row r="2" spans="1:5">
      <c r="B2" s="2" t="s">
        <v>2</v>
      </c>
      <c r="C2" s="2" t="s">
        <v>26</v>
      </c>
      <c r="D2" s="2" t="s">
        <v>2</v>
      </c>
      <c r="E2" s="2" t="s">
        <v>26</v>
      </c>
    </row>
    <row r="3" spans="1:5">
      <c r="A3" s="3" t="s">
        <v>177</v>
      </c>
    </row>
    <row r="4" spans="1:5">
      <c r="A4" s="4" t="s">
        <v>40</v>
      </c>
      <c r="B4" s="7" t="n">
        <v>14485</v>
      </c>
      <c r="C4" s="7" t="n">
        <v>15948</v>
      </c>
      <c r="D4" s="7" t="n">
        <v>68980</v>
      </c>
      <c r="E4" s="7" t="n">
        <v>31078</v>
      </c>
    </row>
    <row r="5" spans="1:5">
      <c r="A5" s="4" t="s">
        <v>369</v>
      </c>
      <c r="B5" s="4" t="s">
        <v>370</v>
      </c>
    </row>
    <row r="6" spans="1:5">
      <c r="A6" s="4" t="s">
        <v>371</v>
      </c>
      <c r="B6" s="7" t="n">
        <v>52900</v>
      </c>
      <c r="D6" s="6" t="n">
        <v>52900</v>
      </c>
    </row>
    <row r="7" spans="1:5">
      <c r="A7" s="4" t="s">
        <v>372</v>
      </c>
      <c r="B7" s="7" t="n">
        <v>2000</v>
      </c>
      <c r="D7" s="7" t="n">
        <v>2000</v>
      </c>
    </row>
  </sheetData>
  <mergeCells count="3">
    <mergeCell ref="A1:A2"/>
    <mergeCell ref="B1:C1"/>
    <mergeCell ref="D1:E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E4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373</v>
      </c>
      <c r="B1" s="2" t="s">
        <v>25</v>
      </c>
      <c r="D1" s="2" t="s">
        <v>1</v>
      </c>
    </row>
    <row r="2" spans="1:5">
      <c r="B2" s="2" t="s">
        <v>2</v>
      </c>
      <c r="C2" s="2" t="s">
        <v>26</v>
      </c>
      <c r="D2" s="2" t="s">
        <v>2</v>
      </c>
      <c r="E2" s="2" t="s">
        <v>26</v>
      </c>
    </row>
    <row r="3" spans="1:5">
      <c r="A3" s="3" t="s">
        <v>374</v>
      </c>
    </row>
    <row r="4" spans="1:5">
      <c r="A4" s="4" t="s">
        <v>375</v>
      </c>
      <c r="B4" s="7" t="n">
        <v>402729</v>
      </c>
      <c r="C4" s="7" t="n">
        <v>392975</v>
      </c>
      <c r="D4" s="7" t="n">
        <v>782201</v>
      </c>
      <c r="E4" s="7" t="n">
        <v>737492</v>
      </c>
    </row>
    <row r="5" spans="1:5">
      <c r="A5" s="4" t="s">
        <v>376</v>
      </c>
      <c r="B5" s="6" t="n">
        <v>0</v>
      </c>
      <c r="C5" s="6" t="n">
        <v>0</v>
      </c>
      <c r="D5" s="6" t="n">
        <v>0</v>
      </c>
      <c r="E5" s="6" t="n">
        <v>0</v>
      </c>
    </row>
    <row r="6" spans="1:5">
      <c r="A6" s="4" t="s">
        <v>377</v>
      </c>
      <c r="B6" s="6" t="n">
        <v>65212</v>
      </c>
      <c r="C6" s="6" t="n">
        <v>70531</v>
      </c>
      <c r="D6" s="6" t="n">
        <v>122589</v>
      </c>
      <c r="E6" s="6" t="n">
        <v>136285</v>
      </c>
    </row>
    <row r="7" spans="1:5">
      <c r="A7" s="4" t="s">
        <v>378</v>
      </c>
    </row>
    <row r="8" spans="1:5">
      <c r="A8" s="3" t="s">
        <v>374</v>
      </c>
    </row>
    <row r="9" spans="1:5">
      <c r="A9" s="4" t="s">
        <v>375</v>
      </c>
      <c r="B9" s="6" t="n">
        <v>113440</v>
      </c>
      <c r="C9" s="6" t="n">
        <v>107814</v>
      </c>
      <c r="D9" s="6" t="n">
        <v>237591</v>
      </c>
      <c r="E9" s="6" t="n">
        <v>220715</v>
      </c>
    </row>
    <row r="10" spans="1:5">
      <c r="A10" s="4" t="s">
        <v>376</v>
      </c>
      <c r="B10" s="6" t="n">
        <v>4755</v>
      </c>
      <c r="C10" s="6" t="n">
        <v>2065</v>
      </c>
      <c r="D10" s="6" t="n">
        <v>8979</v>
      </c>
      <c r="E10" s="6" t="n">
        <v>5747</v>
      </c>
    </row>
    <row r="11" spans="1:5">
      <c r="A11" s="4" t="s">
        <v>377</v>
      </c>
      <c r="B11" s="6" t="n">
        <v>26135</v>
      </c>
      <c r="C11" s="6" t="n">
        <v>26378</v>
      </c>
      <c r="D11" s="6" t="n">
        <v>61374</v>
      </c>
      <c r="E11" s="6" t="n">
        <v>56546</v>
      </c>
    </row>
    <row r="12" spans="1:5">
      <c r="A12" s="4" t="s">
        <v>379</v>
      </c>
    </row>
    <row r="13" spans="1:5">
      <c r="A13" s="3" t="s">
        <v>374</v>
      </c>
    </row>
    <row r="14" spans="1:5">
      <c r="A14" s="4" t="s">
        <v>375</v>
      </c>
      <c r="B14" s="6" t="n">
        <v>78068</v>
      </c>
      <c r="C14" s="6" t="n">
        <v>90260</v>
      </c>
      <c r="D14" s="6" t="n">
        <v>157487</v>
      </c>
      <c r="E14" s="6" t="n">
        <v>174080</v>
      </c>
    </row>
    <row r="15" spans="1:5">
      <c r="A15" s="4" t="s">
        <v>376</v>
      </c>
      <c r="B15" s="6" t="n">
        <v>1213</v>
      </c>
      <c r="C15" s="6" t="n">
        <v>1068</v>
      </c>
      <c r="D15" s="6" t="n">
        <v>2788</v>
      </c>
      <c r="E15" s="6" t="n">
        <v>1910</v>
      </c>
    </row>
    <row r="16" spans="1:5">
      <c r="A16" s="4" t="s">
        <v>377</v>
      </c>
      <c r="B16" s="6" t="n">
        <v>19133</v>
      </c>
      <c r="C16" s="6" t="n">
        <v>28341</v>
      </c>
      <c r="D16" s="6" t="n">
        <v>38629</v>
      </c>
      <c r="E16" s="6" t="n">
        <v>56404</v>
      </c>
    </row>
    <row r="17" spans="1:5">
      <c r="A17" s="4" t="s">
        <v>380</v>
      </c>
    </row>
    <row r="18" spans="1:5">
      <c r="A18" s="3" t="s">
        <v>374</v>
      </c>
    </row>
    <row r="19" spans="1:5">
      <c r="A19" s="4" t="s">
        <v>375</v>
      </c>
      <c r="B19" s="6" t="n">
        <v>63380</v>
      </c>
      <c r="C19" s="6" t="n">
        <v>60048</v>
      </c>
      <c r="D19" s="6" t="n">
        <v>110441</v>
      </c>
      <c r="E19" s="6" t="n">
        <v>98854</v>
      </c>
    </row>
    <row r="20" spans="1:5">
      <c r="A20" s="4" t="s">
        <v>376</v>
      </c>
      <c r="B20" s="6" t="n">
        <v>3836</v>
      </c>
      <c r="C20" s="6" t="n">
        <v>4032</v>
      </c>
      <c r="D20" s="6" t="n">
        <v>6308</v>
      </c>
      <c r="E20" s="6" t="n">
        <v>8007</v>
      </c>
    </row>
    <row r="21" spans="1:5">
      <c r="A21" s="4" t="s">
        <v>377</v>
      </c>
      <c r="B21" s="6" t="n">
        <v>3214</v>
      </c>
      <c r="C21" s="6" t="n">
        <v>7874</v>
      </c>
      <c r="D21" s="6" t="n">
        <v>-430</v>
      </c>
      <c r="E21" s="6" t="n">
        <v>11689</v>
      </c>
    </row>
    <row r="22" spans="1:5">
      <c r="A22" s="4" t="s">
        <v>381</v>
      </c>
    </row>
    <row r="23" spans="1:5">
      <c r="A23" s="3" t="s">
        <v>374</v>
      </c>
    </row>
    <row r="24" spans="1:5">
      <c r="A24" s="4" t="s">
        <v>375</v>
      </c>
      <c r="B24" s="6" t="n">
        <v>56980</v>
      </c>
      <c r="C24" s="6" t="n">
        <v>46285</v>
      </c>
      <c r="D24" s="6" t="n">
        <v>104825</v>
      </c>
      <c r="E24" s="6" t="n">
        <v>86120</v>
      </c>
    </row>
    <row r="25" spans="1:5">
      <c r="A25" s="4" t="s">
        <v>376</v>
      </c>
      <c r="B25" s="6" t="n">
        <v>8833</v>
      </c>
      <c r="C25" s="6" t="n">
        <v>9072</v>
      </c>
      <c r="D25" s="6" t="n">
        <v>17010</v>
      </c>
      <c r="E25" s="6" t="n">
        <v>17758</v>
      </c>
    </row>
    <row r="26" spans="1:5">
      <c r="A26" s="4" t="s">
        <v>377</v>
      </c>
      <c r="B26" s="6" t="n">
        <v>16094</v>
      </c>
      <c r="C26" s="6" t="n">
        <v>10495</v>
      </c>
      <c r="D26" s="6" t="n">
        <v>26127</v>
      </c>
      <c r="E26" s="6" t="n">
        <v>19274</v>
      </c>
    </row>
    <row r="27" spans="1:5">
      <c r="A27" s="4" t="s">
        <v>382</v>
      </c>
    </row>
    <row r="28" spans="1:5">
      <c r="A28" s="3" t="s">
        <v>374</v>
      </c>
    </row>
    <row r="29" spans="1:5">
      <c r="A29" s="4" t="s">
        <v>375</v>
      </c>
      <c r="B29" s="6" t="n">
        <v>55163</v>
      </c>
      <c r="C29" s="6" t="n">
        <v>52030</v>
      </c>
      <c r="D29" s="6" t="n">
        <v>106883</v>
      </c>
      <c r="E29" s="6" t="n">
        <v>103002</v>
      </c>
    </row>
    <row r="30" spans="1:5">
      <c r="A30" s="4" t="s">
        <v>376</v>
      </c>
      <c r="B30" s="6" t="n">
        <v>1458</v>
      </c>
      <c r="C30" s="6" t="n">
        <v>925</v>
      </c>
      <c r="D30" s="6" t="n">
        <v>2072</v>
      </c>
      <c r="E30" s="6" t="n">
        <v>1582</v>
      </c>
    </row>
    <row r="31" spans="1:5">
      <c r="A31" s="4" t="s">
        <v>377</v>
      </c>
      <c r="B31" s="6" t="n">
        <v>6721</v>
      </c>
      <c r="C31" s="6" t="n">
        <v>6421</v>
      </c>
      <c r="D31" s="6" t="n">
        <v>11719</v>
      </c>
      <c r="E31" s="6" t="n">
        <v>11210</v>
      </c>
    </row>
    <row r="32" spans="1:5">
      <c r="A32" s="4" t="s">
        <v>383</v>
      </c>
    </row>
    <row r="33" spans="1:5">
      <c r="A33" s="3" t="s">
        <v>374</v>
      </c>
    </row>
    <row r="34" spans="1:5">
      <c r="A34" s="4" t="s">
        <v>375</v>
      </c>
      <c r="B34" s="6" t="n">
        <v>35698</v>
      </c>
      <c r="C34" s="6" t="n">
        <v>36538</v>
      </c>
      <c r="D34" s="6" t="n">
        <v>64974</v>
      </c>
      <c r="E34" s="6" t="n">
        <v>54721</v>
      </c>
    </row>
    <row r="35" spans="1:5">
      <c r="A35" s="4" t="s">
        <v>376</v>
      </c>
      <c r="B35" s="6" t="n">
        <v>31</v>
      </c>
      <c r="C35" s="6" t="n">
        <v>0</v>
      </c>
      <c r="D35" s="6" t="n">
        <v>31</v>
      </c>
      <c r="E35" s="6" t="n">
        <v>0</v>
      </c>
    </row>
    <row r="36" spans="1:5">
      <c r="A36" s="4" t="s">
        <v>377</v>
      </c>
      <c r="B36" s="6" t="n">
        <v>9963</v>
      </c>
      <c r="C36" s="6" t="n">
        <v>9380</v>
      </c>
      <c r="D36" s="6" t="n">
        <v>17843</v>
      </c>
      <c r="E36" s="6" t="n">
        <v>12059</v>
      </c>
    </row>
    <row r="37" spans="1:5">
      <c r="A37" s="4" t="s">
        <v>257</v>
      </c>
    </row>
    <row r="38" spans="1:5">
      <c r="A38" s="3" t="s">
        <v>374</v>
      </c>
    </row>
    <row r="39" spans="1:5">
      <c r="A39" s="4" t="s">
        <v>376</v>
      </c>
      <c r="B39" s="6" t="n">
        <v>-20126</v>
      </c>
      <c r="C39" s="6" t="n">
        <v>-17162</v>
      </c>
      <c r="D39" s="6" t="n">
        <v>-37188</v>
      </c>
      <c r="E39" s="6" t="n">
        <v>-35004</v>
      </c>
    </row>
    <row r="40" spans="1:5">
      <c r="A40" s="4" t="s">
        <v>377</v>
      </c>
      <c r="B40" s="7" t="n">
        <v>-16048</v>
      </c>
      <c r="C40" s="7" t="n">
        <v>-18358</v>
      </c>
      <c r="D40" s="7" t="n">
        <v>-32673</v>
      </c>
      <c r="E40" s="7" t="n">
        <v>-30897</v>
      </c>
    </row>
  </sheetData>
  <mergeCells count="3">
    <mergeCell ref="A1:A2"/>
    <mergeCell ref="B1:C1"/>
    <mergeCell ref="D1:E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84</v>
      </c>
      <c r="B1" s="2" t="s">
        <v>2</v>
      </c>
      <c r="C1" s="2" t="s">
        <v>54</v>
      </c>
    </row>
    <row r="2" spans="1:3">
      <c r="A2" s="3" t="s">
        <v>385</v>
      </c>
    </row>
    <row r="3" spans="1:3">
      <c r="A3" s="4" t="s">
        <v>386</v>
      </c>
      <c r="B3" s="7" t="n">
        <v>666716</v>
      </c>
      <c r="C3" s="7" t="n">
        <v>719190</v>
      </c>
    </row>
    <row r="4" spans="1:3">
      <c r="A4" s="4" t="s">
        <v>378</v>
      </c>
    </row>
    <row r="5" spans="1:3">
      <c r="A5" s="3" t="s">
        <v>385</v>
      </c>
    </row>
    <row r="6" spans="1:3">
      <c r="A6" s="4" t="s">
        <v>386</v>
      </c>
      <c r="B6" s="6" t="n">
        <v>255484</v>
      </c>
      <c r="C6" s="6" t="n">
        <v>285602</v>
      </c>
    </row>
    <row r="7" spans="1:3">
      <c r="A7" s="4" t="s">
        <v>379</v>
      </c>
    </row>
    <row r="8" spans="1:3">
      <c r="A8" s="3" t="s">
        <v>385</v>
      </c>
    </row>
    <row r="9" spans="1:3">
      <c r="A9" s="4" t="s">
        <v>386</v>
      </c>
      <c r="B9" s="6" t="n">
        <v>105306</v>
      </c>
      <c r="C9" s="6" t="n">
        <v>130363</v>
      </c>
    </row>
    <row r="10" spans="1:3">
      <c r="A10" s="4" t="s">
        <v>381</v>
      </c>
    </row>
    <row r="11" spans="1:3">
      <c r="A11" s="3" t="s">
        <v>385</v>
      </c>
    </row>
    <row r="12" spans="1:3">
      <c r="A12" s="4" t="s">
        <v>386</v>
      </c>
      <c r="B12" s="6" t="n">
        <v>111703</v>
      </c>
      <c r="C12" s="6" t="n">
        <v>93925</v>
      </c>
    </row>
    <row r="13" spans="1:3">
      <c r="A13" s="4" t="s">
        <v>382</v>
      </c>
    </row>
    <row r="14" spans="1:3">
      <c r="A14" s="3" t="s">
        <v>385</v>
      </c>
    </row>
    <row r="15" spans="1:3">
      <c r="A15" s="4" t="s">
        <v>386</v>
      </c>
      <c r="B15" s="6" t="n">
        <v>73414</v>
      </c>
      <c r="C15" s="6" t="n">
        <v>73506</v>
      </c>
    </row>
    <row r="16" spans="1:3">
      <c r="A16" s="4" t="s">
        <v>383</v>
      </c>
    </row>
    <row r="17" spans="1:3">
      <c r="A17" s="3" t="s">
        <v>385</v>
      </c>
    </row>
    <row r="18" spans="1:3">
      <c r="A18" s="4" t="s">
        <v>386</v>
      </c>
      <c r="B18" s="7" t="n">
        <v>27849</v>
      </c>
      <c r="C18" s="7" t="n">
        <v>30057</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37"/>
  <sheetViews>
    <sheetView workbookViewId="0">
      <selection activeCell="A1" sqref="A1"/>
    </sheetView>
  </sheetViews>
  <sheetFormatPr baseColWidth="10" defaultRowHeight="15"/>
  <cols>
    <col customWidth="1" max="1" min="1" width="75"/>
    <col customWidth="1" max="2" min="2" width="15"/>
    <col customWidth="1" max="3" min="3" width="14"/>
  </cols>
  <sheetData>
    <row r="1" spans="1:3">
      <c r="A1" s="1" t="s">
        <v>97</v>
      </c>
      <c r="B1" s="2" t="s">
        <v>1</v>
      </c>
    </row>
    <row r="2" spans="1:3">
      <c r="B2" s="2" t="s">
        <v>2</v>
      </c>
      <c r="C2" s="2" t="s">
        <v>26</v>
      </c>
    </row>
    <row r="3" spans="1:3">
      <c r="A3" s="3" t="s">
        <v>98</v>
      </c>
    </row>
    <row r="4" spans="1:3">
      <c r="A4" s="4" t="s">
        <v>41</v>
      </c>
      <c r="B4" s="7" t="n">
        <v>46493</v>
      </c>
      <c r="C4" s="7" t="n">
        <v>98410</v>
      </c>
    </row>
    <row r="5" spans="1:3">
      <c r="A5" s="3" t="s">
        <v>99</v>
      </c>
    </row>
    <row r="6" spans="1:3">
      <c r="A6" s="4" t="s">
        <v>100</v>
      </c>
      <c r="B6" s="6" t="n">
        <v>27778</v>
      </c>
      <c r="C6" s="6" t="n">
        <v>24611</v>
      </c>
    </row>
    <row r="7" spans="1:3">
      <c r="A7" s="4" t="s">
        <v>79</v>
      </c>
      <c r="B7" s="6" t="n">
        <v>-372</v>
      </c>
      <c r="C7" s="6" t="n">
        <v>142</v>
      </c>
    </row>
    <row r="8" spans="1:3">
      <c r="A8" s="4" t="s">
        <v>101</v>
      </c>
      <c r="B8" s="6" t="n">
        <v>14381</v>
      </c>
      <c r="C8" s="6" t="n">
        <v>12938</v>
      </c>
    </row>
    <row r="9" spans="1:3">
      <c r="A9" s="4" t="s">
        <v>102</v>
      </c>
      <c r="B9" s="6" t="n">
        <v>15451</v>
      </c>
      <c r="C9" s="6" t="n">
        <v>-823</v>
      </c>
    </row>
    <row r="10" spans="1:3">
      <c r="A10" s="3" t="s">
        <v>103</v>
      </c>
    </row>
    <row r="11" spans="1:3">
      <c r="A11" s="4" t="s">
        <v>104</v>
      </c>
      <c r="B11" s="6" t="n">
        <v>50711</v>
      </c>
      <c r="C11" s="6" t="n">
        <v>22594</v>
      </c>
    </row>
    <row r="12" spans="1:3">
      <c r="A12" s="4" t="s">
        <v>105</v>
      </c>
      <c r="B12" s="6" t="n">
        <v>14995</v>
      </c>
      <c r="C12" s="6" t="n">
        <v>-44072</v>
      </c>
    </row>
    <row r="13" spans="1:3">
      <c r="A13" s="4" t="s">
        <v>106</v>
      </c>
      <c r="B13" s="6" t="n">
        <v>-1634</v>
      </c>
      <c r="C13" s="6" t="n">
        <v>489</v>
      </c>
    </row>
    <row r="14" spans="1:3">
      <c r="A14" s="4" t="s">
        <v>107</v>
      </c>
      <c r="B14" s="6" t="n">
        <v>-8613</v>
      </c>
      <c r="C14" s="6" t="n">
        <v>1610</v>
      </c>
    </row>
    <row r="15" spans="1:3">
      <c r="A15" s="4" t="s">
        <v>108</v>
      </c>
      <c r="B15" s="6" t="n">
        <v>-44165</v>
      </c>
      <c r="C15" s="6" t="n">
        <v>24539</v>
      </c>
    </row>
    <row r="16" spans="1:3">
      <c r="A16" s="4" t="s">
        <v>109</v>
      </c>
      <c r="B16" s="6" t="n">
        <v>-1052</v>
      </c>
      <c r="C16" s="6" t="n">
        <v>2303</v>
      </c>
    </row>
    <row r="17" spans="1:3">
      <c r="A17" s="4" t="s">
        <v>110</v>
      </c>
      <c r="B17" s="6" t="n">
        <v>-34534</v>
      </c>
      <c r="C17" s="6" t="n">
        <v>-28170</v>
      </c>
    </row>
    <row r="18" spans="1:3">
      <c r="A18" s="4" t="s">
        <v>111</v>
      </c>
      <c r="B18" s="6" t="n">
        <v>46617</v>
      </c>
      <c r="C18" s="6" t="n">
        <v>5230</v>
      </c>
    </row>
    <row r="19" spans="1:3">
      <c r="A19" s="4" t="s">
        <v>112</v>
      </c>
      <c r="B19" s="6" t="n">
        <v>565</v>
      </c>
      <c r="C19" s="6" t="n">
        <v>4058</v>
      </c>
    </row>
    <row r="20" spans="1:3">
      <c r="A20" s="4" t="s">
        <v>113</v>
      </c>
      <c r="B20" s="6" t="n">
        <v>126621</v>
      </c>
      <c r="C20" s="6" t="n">
        <v>123859</v>
      </c>
    </row>
    <row r="21" spans="1:3">
      <c r="A21" s="3" t="s">
        <v>114</v>
      </c>
    </row>
    <row r="22" spans="1:3">
      <c r="A22" s="4" t="s">
        <v>115</v>
      </c>
      <c r="B22" s="6" t="n">
        <v>-20876</v>
      </c>
      <c r="C22" s="6" t="n">
        <v>-30783</v>
      </c>
    </row>
    <row r="23" spans="1:3">
      <c r="A23" s="4" t="s">
        <v>116</v>
      </c>
      <c r="B23" s="6" t="n">
        <v>4875</v>
      </c>
      <c r="C23" s="6" t="n">
        <v>30</v>
      </c>
    </row>
    <row r="24" spans="1:3">
      <c r="A24" s="4" t="s">
        <v>117</v>
      </c>
      <c r="B24" s="6" t="n">
        <v>-58446</v>
      </c>
      <c r="C24" s="6" t="n">
        <v>-30753</v>
      </c>
    </row>
    <row r="25" spans="1:3">
      <c r="A25" s="3" t="s">
        <v>118</v>
      </c>
    </row>
    <row r="26" spans="1:3">
      <c r="A26" s="4" t="s">
        <v>119</v>
      </c>
      <c r="B26" s="6" t="n">
        <v>525766</v>
      </c>
      <c r="C26" s="6" t="n">
        <v>0</v>
      </c>
    </row>
    <row r="27" spans="1:3">
      <c r="A27" s="4" t="s">
        <v>120</v>
      </c>
      <c r="B27" s="6" t="n">
        <v>-112500</v>
      </c>
      <c r="C27" s="6" t="n">
        <v>-7500</v>
      </c>
    </row>
    <row r="28" spans="1:3">
      <c r="A28" s="4" t="s">
        <v>121</v>
      </c>
      <c r="B28" s="6" t="n">
        <v>33090</v>
      </c>
      <c r="C28" s="6" t="n">
        <v>30774</v>
      </c>
    </row>
    <row r="29" spans="1:3">
      <c r="A29" s="4" t="s">
        <v>122</v>
      </c>
      <c r="B29" s="6" t="n">
        <v>6541</v>
      </c>
      <c r="C29" s="6" t="n">
        <v>19636</v>
      </c>
    </row>
    <row r="30" spans="1:3">
      <c r="A30" s="4" t="s">
        <v>123</v>
      </c>
      <c r="B30" s="6" t="n">
        <v>1579</v>
      </c>
      <c r="C30" s="6" t="n">
        <v>4041</v>
      </c>
    </row>
    <row r="31" spans="1:3">
      <c r="A31" s="4" t="s">
        <v>124</v>
      </c>
      <c r="B31" s="6" t="n">
        <v>10</v>
      </c>
      <c r="C31" s="6" t="n">
        <v>-8</v>
      </c>
    </row>
    <row r="32" spans="1:3">
      <c r="A32" s="4" t="s">
        <v>125</v>
      </c>
      <c r="B32" s="6" t="n">
        <v>358559</v>
      </c>
      <c r="C32" s="6" t="n">
        <v>-46031</v>
      </c>
    </row>
    <row r="33" spans="1:3">
      <c r="A33" s="4" t="s">
        <v>126</v>
      </c>
      <c r="B33" s="6" t="n">
        <v>3660</v>
      </c>
      <c r="C33" s="6" t="n">
        <v>-18259</v>
      </c>
    </row>
    <row r="34" spans="1:3">
      <c r="A34" s="4" t="s">
        <v>127</v>
      </c>
      <c r="B34" s="6" t="n">
        <v>430394</v>
      </c>
      <c r="C34" s="6" t="n">
        <v>28816</v>
      </c>
    </row>
    <row r="35" spans="1:3">
      <c r="A35" s="4" t="s">
        <v>128</v>
      </c>
      <c r="B35" s="6" t="n">
        <v>472785</v>
      </c>
      <c r="C35" s="6" t="n">
        <v>531374</v>
      </c>
    </row>
    <row r="36" spans="1:3">
      <c r="A36" s="4" t="s">
        <v>129</v>
      </c>
      <c r="B36" s="6" t="n">
        <v>903179</v>
      </c>
      <c r="C36" s="6" t="n">
        <v>560190</v>
      </c>
    </row>
    <row r="37" spans="1:3">
      <c r="A37" s="4" t="s">
        <v>130</v>
      </c>
      <c r="B37" s="7" t="n">
        <v>42445</v>
      </c>
      <c r="C37" s="7" t="n">
        <v>0</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87</v>
      </c>
      <c r="B1" s="2" t="s">
        <v>2</v>
      </c>
      <c r="C1" s="2" t="s">
        <v>54</v>
      </c>
    </row>
    <row r="2" spans="1:3">
      <c r="A2" s="3" t="s">
        <v>385</v>
      </c>
    </row>
    <row r="3" spans="1:3">
      <c r="A3" s="4" t="s">
        <v>388</v>
      </c>
      <c r="B3" s="7" t="n">
        <v>592946</v>
      </c>
      <c r="C3" s="7" t="n">
        <v>596316</v>
      </c>
    </row>
    <row r="4" spans="1:3">
      <c r="A4" s="4" t="s">
        <v>378</v>
      </c>
    </row>
    <row r="5" spans="1:3">
      <c r="A5" s="3" t="s">
        <v>385</v>
      </c>
    </row>
    <row r="6" spans="1:3">
      <c r="A6" s="4" t="s">
        <v>388</v>
      </c>
      <c r="B6" s="6" t="n">
        <v>120113</v>
      </c>
      <c r="C6" s="6" t="n">
        <v>120145</v>
      </c>
    </row>
    <row r="7" spans="1:3">
      <c r="A7" s="4" t="s">
        <v>379</v>
      </c>
    </row>
    <row r="8" spans="1:3">
      <c r="A8" s="3" t="s">
        <v>385</v>
      </c>
    </row>
    <row r="9" spans="1:3">
      <c r="A9" s="4" t="s">
        <v>388</v>
      </c>
      <c r="B9" s="6" t="n">
        <v>150457</v>
      </c>
      <c r="C9" s="6" t="n">
        <v>149582</v>
      </c>
    </row>
    <row r="10" spans="1:3">
      <c r="A10" s="4" t="s">
        <v>381</v>
      </c>
    </row>
    <row r="11" spans="1:3">
      <c r="A11" s="3" t="s">
        <v>385</v>
      </c>
    </row>
    <row r="12" spans="1:3">
      <c r="A12" s="4" t="s">
        <v>388</v>
      </c>
      <c r="B12" s="6" t="n">
        <v>70332</v>
      </c>
      <c r="C12" s="6" t="n">
        <v>69973</v>
      </c>
    </row>
    <row r="13" spans="1:3">
      <c r="A13" s="4" t="s">
        <v>382</v>
      </c>
    </row>
    <row r="14" spans="1:3">
      <c r="A14" s="3" t="s">
        <v>385</v>
      </c>
    </row>
    <row r="15" spans="1:3">
      <c r="A15" s="4" t="s">
        <v>388</v>
      </c>
      <c r="B15" s="6" t="n">
        <v>102025</v>
      </c>
      <c r="C15" s="6" t="n">
        <v>106549</v>
      </c>
    </row>
    <row r="16" spans="1:3">
      <c r="A16" s="4" t="s">
        <v>383</v>
      </c>
    </row>
    <row r="17" spans="1:3">
      <c r="A17" s="3" t="s">
        <v>385</v>
      </c>
    </row>
    <row r="18" spans="1:3">
      <c r="A18" s="4" t="s">
        <v>388</v>
      </c>
      <c r="B18" s="7" t="n">
        <v>48015</v>
      </c>
      <c r="C18" s="7" t="n">
        <v>48112</v>
      </c>
    </row>
  </sheetData>
  <pageMargins bottom="1" footer="0.5" header="0.5" left="0.75" right="0.75" top="1"/>
</worksheet>
</file>

<file path=xl/worksheets/sheet61.xml><?xml version="1.0" encoding="utf-8"?>
<worksheet xmlns="http://schemas.openxmlformats.org/spreadsheetml/2006/main">
  <sheetPr>
    <outlinePr summaryBelow="1" summaryRight="1"/>
  </sheetPr>
  <dimension ref="A1:E1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389</v>
      </c>
      <c r="B1" s="2" t="s">
        <v>25</v>
      </c>
      <c r="D1" s="2" t="s">
        <v>1</v>
      </c>
    </row>
    <row r="2" spans="1:5">
      <c r="B2" s="2" t="s">
        <v>2</v>
      </c>
      <c r="C2" s="2" t="s">
        <v>26</v>
      </c>
      <c r="D2" s="2" t="s">
        <v>2</v>
      </c>
      <c r="E2" s="2" t="s">
        <v>26</v>
      </c>
    </row>
    <row r="3" spans="1:5">
      <c r="A3" s="3" t="s">
        <v>390</v>
      </c>
    </row>
    <row r="4" spans="1:5">
      <c r="A4" s="4" t="s">
        <v>28</v>
      </c>
      <c r="B4" s="7" t="n">
        <v>402729</v>
      </c>
      <c r="C4" s="7" t="n">
        <v>392975</v>
      </c>
      <c r="D4" s="7" t="n">
        <v>782201</v>
      </c>
      <c r="E4" s="7" t="n">
        <v>737492</v>
      </c>
    </row>
    <row r="5" spans="1:5">
      <c r="A5" s="4" t="s">
        <v>391</v>
      </c>
    </row>
    <row r="6" spans="1:5">
      <c r="A6" s="3" t="s">
        <v>390</v>
      </c>
    </row>
    <row r="7" spans="1:5">
      <c r="A7" s="4" t="s">
        <v>28</v>
      </c>
      <c r="B7" s="6" t="n">
        <v>224300</v>
      </c>
      <c r="C7" s="6" t="n">
        <v>204900</v>
      </c>
      <c r="D7" s="6" t="n">
        <v>418600</v>
      </c>
      <c r="E7" s="6" t="n">
        <v>371400</v>
      </c>
    </row>
    <row r="8" spans="1:5">
      <c r="A8" s="4" t="s">
        <v>392</v>
      </c>
    </row>
    <row r="9" spans="1:5">
      <c r="A9" s="3" t="s">
        <v>390</v>
      </c>
    </row>
    <row r="10" spans="1:5">
      <c r="A10" s="4" t="s">
        <v>28</v>
      </c>
      <c r="B10" s="6" t="n">
        <v>18085</v>
      </c>
      <c r="C10" s="6" t="n">
        <v>19972</v>
      </c>
      <c r="D10" s="6" t="n">
        <v>47327</v>
      </c>
      <c r="E10" s="6" t="n">
        <v>36399</v>
      </c>
    </row>
    <row r="11" spans="1:5">
      <c r="A11" s="4" t="s">
        <v>393</v>
      </c>
    </row>
    <row r="12" spans="1:5">
      <c r="A12" s="3" t="s">
        <v>390</v>
      </c>
    </row>
    <row r="13" spans="1:5">
      <c r="A13" s="4" t="s">
        <v>28</v>
      </c>
      <c r="B13" s="6" t="n">
        <v>84297</v>
      </c>
      <c r="C13" s="6" t="n">
        <v>95869</v>
      </c>
      <c r="D13" s="6" t="n">
        <v>168707</v>
      </c>
      <c r="E13" s="6" t="n">
        <v>189124</v>
      </c>
    </row>
    <row r="14" spans="1:5">
      <c r="A14" s="4" t="s">
        <v>394</v>
      </c>
    </row>
    <row r="15" spans="1:5">
      <c r="A15" s="3" t="s">
        <v>390</v>
      </c>
    </row>
    <row r="16" spans="1:5">
      <c r="A16" s="4" t="s">
        <v>28</v>
      </c>
      <c r="B16" s="6" t="n">
        <v>28629</v>
      </c>
      <c r="C16" s="6" t="n">
        <v>26009</v>
      </c>
      <c r="D16" s="6" t="n">
        <v>56341</v>
      </c>
      <c r="E16" s="6" t="n">
        <v>52576</v>
      </c>
    </row>
    <row r="17" spans="1:5">
      <c r="A17" s="4" t="s">
        <v>395</v>
      </c>
    </row>
    <row r="18" spans="1:5">
      <c r="A18" s="3" t="s">
        <v>390</v>
      </c>
    </row>
    <row r="19" spans="1:5">
      <c r="A19" s="4" t="s">
        <v>28</v>
      </c>
      <c r="B19" s="7" t="n">
        <v>47413</v>
      </c>
      <c r="C19" s="7" t="n">
        <v>46179</v>
      </c>
      <c r="D19" s="7" t="n">
        <v>91237</v>
      </c>
      <c r="E19" s="7" t="n">
        <v>87992</v>
      </c>
    </row>
  </sheetData>
  <mergeCells count="3">
    <mergeCell ref="A1:A2"/>
    <mergeCell ref="B1:C1"/>
    <mergeCell ref="D1:E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96</v>
      </c>
      <c r="B1" s="2" t="s">
        <v>2</v>
      </c>
      <c r="C1" s="2" t="s">
        <v>54</v>
      </c>
    </row>
    <row r="2" spans="1:3">
      <c r="A2" s="3" t="s">
        <v>390</v>
      </c>
    </row>
    <row r="3" spans="1:3">
      <c r="A3" s="4" t="s">
        <v>397</v>
      </c>
      <c r="B3" s="7" t="n">
        <v>1081551</v>
      </c>
      <c r="C3" s="7" t="n">
        <v>1063457</v>
      </c>
    </row>
    <row r="4" spans="1:3">
      <c r="A4" s="4" t="s">
        <v>391</v>
      </c>
    </row>
    <row r="5" spans="1:3">
      <c r="A5" s="3" t="s">
        <v>390</v>
      </c>
    </row>
    <row r="6" spans="1:3">
      <c r="A6" s="4" t="s">
        <v>397</v>
      </c>
      <c r="B6" s="6" t="n">
        <v>693580</v>
      </c>
      <c r="C6" s="6" t="n">
        <v>666759</v>
      </c>
    </row>
    <row r="7" spans="1:3">
      <c r="A7" s="4" t="s">
        <v>393</v>
      </c>
    </row>
    <row r="8" spans="1:3">
      <c r="A8" s="3" t="s">
        <v>390</v>
      </c>
    </row>
    <row r="9" spans="1:3">
      <c r="A9" s="4" t="s">
        <v>397</v>
      </c>
      <c r="B9" s="6" t="n">
        <v>373385</v>
      </c>
      <c r="C9" s="6" t="n">
        <v>383501</v>
      </c>
    </row>
    <row r="10" spans="1:3">
      <c r="A10" s="4" t="s">
        <v>398</v>
      </c>
    </row>
    <row r="11" spans="1:3">
      <c r="A11" s="3" t="s">
        <v>390</v>
      </c>
    </row>
    <row r="12" spans="1:3">
      <c r="A12" s="4" t="s">
        <v>397</v>
      </c>
      <c r="B12" s="7" t="n">
        <v>14586</v>
      </c>
      <c r="C12" s="7" t="n">
        <v>13197</v>
      </c>
    </row>
  </sheetData>
  <pageMargins bottom="1" footer="0.5" header="0.5" left="0.75" right="0.75" top="1"/>
</worksheet>
</file>

<file path=xl/worksheets/sheet63.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399</v>
      </c>
      <c r="B1" s="2" t="s">
        <v>25</v>
      </c>
      <c r="D1" s="2" t="s">
        <v>1</v>
      </c>
    </row>
    <row r="2" spans="1:5">
      <c r="B2" s="2" t="s">
        <v>2</v>
      </c>
      <c r="C2" s="2" t="s">
        <v>26</v>
      </c>
      <c r="D2" s="2" t="s">
        <v>2</v>
      </c>
      <c r="E2" s="2" t="s">
        <v>26</v>
      </c>
    </row>
    <row r="3" spans="1:5">
      <c r="A3" s="3" t="s">
        <v>400</v>
      </c>
    </row>
    <row r="4" spans="1:5">
      <c r="A4" s="4" t="s">
        <v>28</v>
      </c>
      <c r="B4" s="7" t="n">
        <v>402729</v>
      </c>
      <c r="C4" s="7" t="n">
        <v>392975</v>
      </c>
      <c r="D4" s="7" t="n">
        <v>782201</v>
      </c>
      <c r="E4" s="7" t="n">
        <v>737492</v>
      </c>
    </row>
    <row r="5" spans="1:5">
      <c r="A5" s="4" t="s">
        <v>401</v>
      </c>
    </row>
    <row r="6" spans="1:5">
      <c r="A6" s="3" t="s">
        <v>400</v>
      </c>
    </row>
    <row r="7" spans="1:5">
      <c r="A7" s="4" t="s">
        <v>28</v>
      </c>
      <c r="B7" s="7" t="n">
        <v>100106</v>
      </c>
      <c r="C7" s="7" t="n">
        <v>76125</v>
      </c>
      <c r="D7" s="7" t="n">
        <v>185742</v>
      </c>
      <c r="E7" s="7" t="n">
        <v>129445</v>
      </c>
    </row>
  </sheetData>
  <mergeCells count="3">
    <mergeCell ref="A1:A2"/>
    <mergeCell ref="B1:C1"/>
    <mergeCell ref="D1:E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73"/>
    <col customWidth="1" max="2" min="2" width="16"/>
    <col customWidth="1" max="3" min="3" width="16"/>
    <col customWidth="1" max="4" min="4" width="15"/>
    <col customWidth="1" max="5" min="5" width="14"/>
  </cols>
  <sheetData>
    <row r="1" spans="1:5">
      <c r="A1" s="1" t="s">
        <v>402</v>
      </c>
      <c r="B1" s="2" t="s">
        <v>403</v>
      </c>
      <c r="C1" s="2" t="s">
        <v>404</v>
      </c>
      <c r="D1" s="2" t="s">
        <v>358</v>
      </c>
      <c r="E1" s="2" t="s">
        <v>405</v>
      </c>
    </row>
    <row r="2" spans="1:5">
      <c r="A2" s="3" t="s">
        <v>406</v>
      </c>
    </row>
    <row r="3" spans="1:5">
      <c r="A3" s="4" t="s">
        <v>407</v>
      </c>
      <c r="E3" s="7" t="n">
        <v>250</v>
      </c>
    </row>
    <row r="4" spans="1:5">
      <c r="A4" s="4" t="s">
        <v>408</v>
      </c>
      <c r="C4" s="8" t="n">
        <v>0.12</v>
      </c>
    </row>
    <row r="5" spans="1:5">
      <c r="A5" s="4" t="s">
        <v>409</v>
      </c>
      <c r="B5" s="4" t="s">
        <v>410</v>
      </c>
    </row>
    <row r="6" spans="1:5">
      <c r="A6" s="4" t="s">
        <v>411</v>
      </c>
    </row>
    <row r="7" spans="1:5">
      <c r="A7" s="3" t="s">
        <v>406</v>
      </c>
    </row>
    <row r="8" spans="1:5">
      <c r="A8" s="4" t="s">
        <v>412</v>
      </c>
      <c r="C8" s="4" t="s">
        <v>413</v>
      </c>
    </row>
    <row r="9" spans="1:5">
      <c r="A9" s="4" t="s">
        <v>414</v>
      </c>
      <c r="D9" s="4" t="s">
        <v>415</v>
      </c>
    </row>
    <row r="10" spans="1:5">
      <c r="A10" s="4" t="s">
        <v>416</v>
      </c>
      <c r="D10" s="9" t="n">
        <v>16.5</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31</v>
      </c>
      <c r="B1" s="2" t="s">
        <v>1</v>
      </c>
    </row>
    <row r="2" spans="1:2">
      <c r="B2" s="2" t="s">
        <v>2</v>
      </c>
    </row>
    <row r="3" spans="1:2">
      <c r="A3" s="3" t="s">
        <v>132</v>
      </c>
    </row>
    <row r="4" spans="1:2">
      <c r="A4" s="4" t="s">
        <v>133</v>
      </c>
      <c r="B4" s="4" t="s">
        <v>13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r="A1" s="1" t="s">
        <v>135</v>
      </c>
      <c r="B1" s="2" t="s">
        <v>1</v>
      </c>
    </row>
    <row r="2" spans="1:2">
      <c r="B2" s="2" t="s">
        <v>2</v>
      </c>
    </row>
    <row r="3" spans="1:2">
      <c r="A3" s="3" t="s">
        <v>136</v>
      </c>
    </row>
    <row r="4" spans="1:2">
      <c r="A4" s="4" t="s">
        <v>135</v>
      </c>
      <c r="B4" s="4" t="s">
        <v>13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138</v>
      </c>
      <c r="B1" s="2" t="s">
        <v>1</v>
      </c>
    </row>
    <row r="2" spans="1:2">
      <c r="B2" s="2" t="s">
        <v>2</v>
      </c>
    </row>
    <row r="3" spans="1:2">
      <c r="A3" s="3" t="s">
        <v>139</v>
      </c>
    </row>
    <row r="4" spans="1:2">
      <c r="A4" s="4" t="s">
        <v>138</v>
      </c>
      <c r="B4" s="4" t="s">
        <v>140</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64</vt:i4>
      </vt:variant>
    </vt:vector>
  </ns0:HeadingPairs>
  <ns0:TitlesOfParts>
    <vt:vector xmlns:vt="http://schemas.openxmlformats.org/officeDocument/2006/docPropsVTypes" baseType="lpstr" size="64">
      <vt:lpstr>Document and Entity Information</vt:lpstr>
      <vt:lpstr>CONSOLIDATED STATEMENTS OF INCO</vt:lpstr>
      <vt:lpstr>CONSOLIDATED STATEMENTS OF COMP</vt:lpstr>
      <vt:lpstr>CONSOLIDATED BALANCE SHEETS</vt:lpstr>
      <vt:lpstr>CONSOLIDATED BALANCE SHEETS (Pa</vt:lpstr>
      <vt:lpstr>CONSOLIDATED STATEMENTS OF CASH</vt:lpstr>
      <vt:lpstr>Basis of Presenation</vt:lpstr>
      <vt:lpstr>Stock-based Compensation</vt:lpstr>
      <vt:lpstr>Net Earnings Per Share</vt:lpstr>
      <vt:lpstr>Fair Value of Financial Instrum</vt:lpstr>
      <vt:lpstr>Derivative Financial Instrument</vt:lpstr>
      <vt:lpstr>Accounts Receivable</vt:lpstr>
      <vt:lpstr>Inventories</vt:lpstr>
      <vt:lpstr>Property and Equipment</vt:lpstr>
      <vt:lpstr>Goodwill</vt:lpstr>
      <vt:lpstr>Intangible Assets</vt:lpstr>
      <vt:lpstr>Credit Agreements</vt:lpstr>
      <vt:lpstr>Accrued Product Warranties</vt:lpstr>
      <vt:lpstr>Long-Term Debt</vt:lpstr>
      <vt:lpstr>Shareholders' Equity</vt:lpstr>
      <vt:lpstr>Contingencies</vt:lpstr>
      <vt:lpstr>Income Taxes</vt:lpstr>
      <vt:lpstr>Operating Segments and Related </vt:lpstr>
      <vt:lpstr>Subsequent Events</vt:lpstr>
      <vt:lpstr>Basis of Presenation Basis of P</vt:lpstr>
      <vt:lpstr>Stock-based Compensation (Table</vt:lpstr>
      <vt:lpstr>Net Earnings Per Share (Tables)</vt:lpstr>
      <vt:lpstr>Derivative Financial Instrume28</vt:lpstr>
      <vt:lpstr>Inventories (Tables)</vt:lpstr>
      <vt:lpstr>Goodwill (Tables)</vt:lpstr>
      <vt:lpstr>Accrued Product Warrenties (Tab</vt:lpstr>
      <vt:lpstr>Long-Term Debt (Tables)</vt:lpstr>
      <vt:lpstr>Shareholders' Equity (Tables)</vt:lpstr>
      <vt:lpstr>Income Taxes (Tables)</vt:lpstr>
      <vt:lpstr>Operating Segments and Relate35</vt:lpstr>
      <vt:lpstr>Stock-based Compensation (Detai</vt:lpstr>
      <vt:lpstr>Stock-based Compensation (Det37</vt:lpstr>
      <vt:lpstr>Net Earnings Per Share (Details</vt:lpstr>
      <vt:lpstr>Net Earnings Per Share (Detai39</vt:lpstr>
      <vt:lpstr>Fair Value of Financial Instr40</vt:lpstr>
      <vt:lpstr>Derivative Financial Instrume41</vt:lpstr>
      <vt:lpstr>Derivative Financial Instrume42</vt:lpstr>
      <vt:lpstr>Derivative Financial Instrume43</vt:lpstr>
      <vt:lpstr>Derivative Financial Instrume44</vt:lpstr>
      <vt:lpstr>Accounts Receivable (Details)</vt:lpstr>
      <vt:lpstr>Inventories (Details)</vt:lpstr>
      <vt:lpstr>Property and Equipment (Details</vt:lpstr>
      <vt:lpstr>Goodwill (Details)</vt:lpstr>
      <vt:lpstr>Intangible Assets (Details)</vt:lpstr>
      <vt:lpstr>Credit Agreements (Details)</vt:lpstr>
      <vt:lpstr>Accrued Product Warrenties (Det</vt:lpstr>
      <vt:lpstr>Long-Term Debt (Details)</vt:lpstr>
      <vt:lpstr>Long Term Debt (Details textual</vt:lpstr>
      <vt:lpstr>Shareholders' Equity (Details)</vt:lpstr>
      <vt:lpstr>Shareholders' Equity (Details t</vt:lpstr>
      <vt:lpstr>Contingencies (Details)</vt:lpstr>
      <vt:lpstr>Income Taxes (Details Textuals)</vt:lpstr>
      <vt:lpstr>Operating Segments and Relate58</vt:lpstr>
      <vt:lpstr>Operating Segments and Relate59</vt:lpstr>
      <vt:lpstr>Operating Segments and Relate60</vt:lpstr>
      <vt:lpstr>Operating Segments and Relate61</vt:lpstr>
      <vt:lpstr>Operating Segments and Relate62</vt:lpstr>
      <vt:lpstr>Operating Segments and Relate63</vt:lpstr>
      <vt:lpstr>Subsequent Events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8-03T14:37:33Z</dcterms:created>
  <dcterms:modified xmlns:dcterms="http://purl.org/dc/terms/" xmlns:xsi="http://www.w3.org/2001/XMLSchema-instance" xsi:type="dcterms:W3CDTF">2016-08-03T14:37:33Z</dcterms:modified>
  <dc:title xmlns:dc="http://purl.org/dc/elements/1.1/">Untitled</dc:title>
  <dc:description xmlns:dc="http://purl.org/dc/elements/1.1/"/>
  <dc:subject xmlns:dc="http://purl.org/dc/elements/1.1/"/>
  <cp:keywords/>
  <cp:category/>
</cp:coreProperties>
</file>